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Contract Asset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Borrowing Facilities" sheetId="13" state="visible" r:id="rId13"/>
    <sheet xmlns:r="http://schemas.openxmlformats.org/officeDocument/2006/relationships" name="Leases" sheetId="14" state="visible" r:id="rId14"/>
    <sheet xmlns:r="http://schemas.openxmlformats.org/officeDocument/2006/relationships" name="Common Stock and Stock-Based Aw" sheetId="15" state="visible" r:id="rId15"/>
    <sheet xmlns:r="http://schemas.openxmlformats.org/officeDocument/2006/relationships" name="Income Taxes" sheetId="16" state="visible" r:id="rId16"/>
    <sheet xmlns:r="http://schemas.openxmlformats.org/officeDocument/2006/relationships" name="Revenue" sheetId="17" state="visible" r:id="rId17"/>
    <sheet xmlns:r="http://schemas.openxmlformats.org/officeDocument/2006/relationships" name="Accounts Receivable Sale Progra" sheetId="18" state="visible" r:id="rId18"/>
    <sheet xmlns:r="http://schemas.openxmlformats.org/officeDocument/2006/relationships" name="Contingencies" sheetId="19" state="visible" r:id="rId19"/>
    <sheet xmlns:r="http://schemas.openxmlformats.org/officeDocument/2006/relationships" name="Restructuring Charges" sheetId="20" state="visible" r:id="rId20"/>
    <sheet xmlns:r="http://schemas.openxmlformats.org/officeDocument/2006/relationships" name="Ransomware Incident" sheetId="21" state="visible" r:id="rId21"/>
    <sheet xmlns:r="http://schemas.openxmlformats.org/officeDocument/2006/relationships" name="Earnings Per Share" sheetId="22" state="visible" r:id="rId22"/>
    <sheet xmlns:r="http://schemas.openxmlformats.org/officeDocument/2006/relationships" name="Financial Instruments" sheetId="23" state="visible" r:id="rId23"/>
    <sheet xmlns:r="http://schemas.openxmlformats.org/officeDocument/2006/relationships" name="Accumulated Other Comprehensive" sheetId="24" state="visible" r:id="rId24"/>
    <sheet xmlns:r="http://schemas.openxmlformats.org/officeDocument/2006/relationships" name="Segment And Geographic Informat" sheetId="25" state="visible" r:id="rId25"/>
    <sheet xmlns:r="http://schemas.openxmlformats.org/officeDocument/2006/relationships" name="Supplemental Cash Flow And Non-" sheetId="26" state="visible" r:id="rId26"/>
    <sheet xmlns:r="http://schemas.openxmlformats.org/officeDocument/2006/relationships" name="New Accounting Pronouncements (" sheetId="27" state="visible" r:id="rId27"/>
    <sheet xmlns:r="http://schemas.openxmlformats.org/officeDocument/2006/relationships" name="Contract Assets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Borrowing Facilities (Tables)" sheetId="31" state="visible" r:id="rId31"/>
    <sheet xmlns:r="http://schemas.openxmlformats.org/officeDocument/2006/relationships" name="Leases (Tables)" sheetId="32" state="visible" r:id="rId32"/>
    <sheet xmlns:r="http://schemas.openxmlformats.org/officeDocument/2006/relationships" name="Common Stock and Stock-Based _2" sheetId="33" state="visible" r:id="rId33"/>
    <sheet xmlns:r="http://schemas.openxmlformats.org/officeDocument/2006/relationships" name="Income Taxes (Tables)" sheetId="34" state="visible" r:id="rId34"/>
    <sheet xmlns:r="http://schemas.openxmlformats.org/officeDocument/2006/relationships" name="Revenue (Tables)" sheetId="35" state="visible" r:id="rId35"/>
    <sheet xmlns:r="http://schemas.openxmlformats.org/officeDocument/2006/relationships" name="Restructuring Charges (Tables)"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Segment And Geographic Inform_2" sheetId="39" state="visible" r:id="rId39"/>
    <sheet xmlns:r="http://schemas.openxmlformats.org/officeDocument/2006/relationships" name="Supplemental Cash Flow and No_2" sheetId="40" state="visible" r:id="rId40"/>
    <sheet xmlns:r="http://schemas.openxmlformats.org/officeDocument/2006/relationships" name="New Accounting Pronouncements_2" sheetId="41" state="visible" r:id="rId41"/>
    <sheet xmlns:r="http://schemas.openxmlformats.org/officeDocument/2006/relationships" name="Contract Assets (Narrative) (De" sheetId="42" state="visible" r:id="rId42"/>
    <sheet xmlns:r="http://schemas.openxmlformats.org/officeDocument/2006/relationships" name="Contract Assets (Schedule Of Ch" sheetId="43" state="visible" r:id="rId43"/>
    <sheet xmlns:r="http://schemas.openxmlformats.org/officeDocument/2006/relationships" name="Inventories (Schedule Of Invent"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Goodwill And Other Intangible_7" sheetId="49" state="visible" r:id="rId49"/>
    <sheet xmlns:r="http://schemas.openxmlformats.org/officeDocument/2006/relationships" name="Borrowing Facilities - Long-ter" sheetId="50" state="visible" r:id="rId50"/>
    <sheet xmlns:r="http://schemas.openxmlformats.org/officeDocument/2006/relationships" name="Borrowing Facilities (Narrative" sheetId="51" state="visible" r:id="rId51"/>
    <sheet xmlns:r="http://schemas.openxmlformats.org/officeDocument/2006/relationships" name="Leases - Components of lease ex" sheetId="52" state="visible" r:id="rId52"/>
    <sheet xmlns:r="http://schemas.openxmlformats.org/officeDocument/2006/relationships" name="Leases - Future annual minimum " sheetId="53" state="visible" r:id="rId53"/>
    <sheet xmlns:r="http://schemas.openxmlformats.org/officeDocument/2006/relationships" name="Leases - Future annual minimu_2" sheetId="54" state="visible" r:id="rId54"/>
    <sheet xmlns:r="http://schemas.openxmlformats.org/officeDocument/2006/relationships" name="Leases (Narrative) (Details)" sheetId="55" state="visible" r:id="rId55"/>
    <sheet xmlns:r="http://schemas.openxmlformats.org/officeDocument/2006/relationships" name="Common Stock and Stock-Based _3" sheetId="56" state="visible" r:id="rId56"/>
    <sheet xmlns:r="http://schemas.openxmlformats.org/officeDocument/2006/relationships" name="Common Stock and Stock-Based _4" sheetId="57" state="visible" r:id="rId57"/>
    <sheet xmlns:r="http://schemas.openxmlformats.org/officeDocument/2006/relationships" name="Common Stock and Stock-Based _5" sheetId="58" state="visible" r:id="rId58"/>
    <sheet xmlns:r="http://schemas.openxmlformats.org/officeDocument/2006/relationships" name="Common Stock and Stock-Based _6" sheetId="59" state="visible" r:id="rId59"/>
    <sheet xmlns:r="http://schemas.openxmlformats.org/officeDocument/2006/relationships" name="Common Stock and Stock-Based _7" sheetId="60" state="visible" r:id="rId60"/>
    <sheet xmlns:r="http://schemas.openxmlformats.org/officeDocument/2006/relationships" name="Income Taxes (Narrative) (Detai" sheetId="61" state="visible" r:id="rId61"/>
    <sheet xmlns:r="http://schemas.openxmlformats.org/officeDocument/2006/relationships" name="Income Taxes (Schedule Of Incom" sheetId="62" state="visible" r:id="rId62"/>
    <sheet xmlns:r="http://schemas.openxmlformats.org/officeDocument/2006/relationships" name="Income Taxes (Schedule Of Tax I" sheetId="63" state="visible" r:id="rId63"/>
    <sheet xmlns:r="http://schemas.openxmlformats.org/officeDocument/2006/relationships" name="Revenue (Disaggregation of reve" sheetId="64" state="visible" r:id="rId64"/>
    <sheet xmlns:r="http://schemas.openxmlformats.org/officeDocument/2006/relationships" name="Revenue (Narrative) (Details)" sheetId="65" state="visible" r:id="rId65"/>
    <sheet xmlns:r="http://schemas.openxmlformats.org/officeDocument/2006/relationships" name="Accounts Receivable Sale Prog_2" sheetId="66" state="visible" r:id="rId66"/>
    <sheet xmlns:r="http://schemas.openxmlformats.org/officeDocument/2006/relationships" name="Restructuring Charges (Narrativ" sheetId="67" state="visible" r:id="rId67"/>
    <sheet xmlns:r="http://schemas.openxmlformats.org/officeDocument/2006/relationships" name="Restructuring Charges (Schedule" sheetId="68" state="visible" r:id="rId68"/>
    <sheet xmlns:r="http://schemas.openxmlformats.org/officeDocument/2006/relationships" name="Ransomware incident (Narrative)" sheetId="69" state="visible" r:id="rId69"/>
    <sheet xmlns:r="http://schemas.openxmlformats.org/officeDocument/2006/relationships" name="Earnings Per Share (Details)" sheetId="70" state="visible" r:id="rId70"/>
    <sheet xmlns:r="http://schemas.openxmlformats.org/officeDocument/2006/relationships" name="Financial Instruments (Narrativ" sheetId="71" state="visible" r:id="rId71"/>
    <sheet xmlns:r="http://schemas.openxmlformats.org/officeDocument/2006/relationships" name="Accumulated Other Comprehensi_3" sheetId="72" state="visible" r:id="rId72"/>
    <sheet xmlns:r="http://schemas.openxmlformats.org/officeDocument/2006/relationships" name="Segment And Geographic Inform_3" sheetId="73" state="visible" r:id="rId73"/>
    <sheet xmlns:r="http://schemas.openxmlformats.org/officeDocument/2006/relationships" name="Segment And Geographic Inform_4" sheetId="74" state="visible" r:id="rId74"/>
    <sheet xmlns:r="http://schemas.openxmlformats.org/officeDocument/2006/relationships" name="Supplemental Cash Flow and No_3"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Nov. 04, 2020</t>
        </is>
      </c>
    </row>
    <row r="3">
      <c r="A3" s="3" t="inlineStr">
        <is>
          <t>Cover [Abstract]</t>
        </is>
      </c>
    </row>
    <row r="4">
      <c r="A4" s="4" t="inlineStr">
        <is>
          <t>Entity Central Index Key</t>
        </is>
      </c>
      <c r="B4" s="4" t="inlineStr">
        <is>
          <t>0000863436</t>
        </is>
      </c>
    </row>
    <row r="5">
      <c r="A5" s="4" t="inlineStr">
        <is>
          <t>Document Type</t>
        </is>
      </c>
      <c r="B5" s="4" t="inlineStr">
        <is>
          <t>10-Q</t>
        </is>
      </c>
    </row>
    <row r="6">
      <c r="A6" s="4" t="inlineStr">
        <is>
          <t>Amendment Flag</t>
        </is>
      </c>
      <c r="B6" s="4" t="inlineStr">
        <is>
          <t>false</t>
        </is>
      </c>
    </row>
    <row r="7">
      <c r="A7" s="4" t="inlineStr">
        <is>
          <t>Document Quarterly Report</t>
        </is>
      </c>
      <c r="B7" s="4" t="inlineStr">
        <is>
          <t>true</t>
        </is>
      </c>
    </row>
    <row r="8">
      <c r="A8" s="4" t="inlineStr">
        <is>
          <t>Document Transition Report</t>
        </is>
      </c>
      <c r="B8" s="4" t="inlineStr">
        <is>
          <t>false</t>
        </is>
      </c>
    </row>
    <row r="9">
      <c r="A9" s="4" t="inlineStr">
        <is>
          <t>Document Fiscal Year Focus</t>
        </is>
      </c>
      <c r="B9" s="4" t="inlineStr">
        <is>
          <t>2020</t>
        </is>
      </c>
    </row>
    <row r="10">
      <c r="A10" s="4" t="inlineStr">
        <is>
          <t>Document Fiscal Period Focus</t>
        </is>
      </c>
      <c r="B10" s="4" t="inlineStr">
        <is>
          <t>Q3</t>
        </is>
      </c>
    </row>
    <row r="11">
      <c r="A11" s="4" t="inlineStr">
        <is>
          <t>Current Fiscal Year End Date</t>
        </is>
      </c>
      <c r="B11" s="4" t="inlineStr">
        <is>
          <t>--12-31</t>
        </is>
      </c>
    </row>
    <row r="12">
      <c r="A12" s="4" t="inlineStr">
        <is>
          <t>Document Period End Date</t>
        </is>
      </c>
      <c r="B12" s="4" t="inlineStr">
        <is>
          <t>Sep. 30,
		2020</t>
        </is>
      </c>
    </row>
    <row r="13">
      <c r="A13" s="4" t="inlineStr">
        <is>
          <t>Entity Registrant Name</t>
        </is>
      </c>
      <c r="B13" s="4" t="inlineStr">
        <is>
          <t>BENCHMARK ELECTRONICS, INC.</t>
        </is>
      </c>
    </row>
    <row r="14">
      <c r="A14" s="4" t="inlineStr">
        <is>
          <t>Entity File Number</t>
        </is>
      </c>
      <c r="B14" s="4" t="inlineStr">
        <is>
          <t>1-10560</t>
        </is>
      </c>
    </row>
    <row r="15">
      <c r="A15" s="4" t="inlineStr">
        <is>
          <t>Entity Incorporation, State or Country Code</t>
        </is>
      </c>
      <c r="B15" s="4" t="inlineStr">
        <is>
          <t>TX</t>
        </is>
      </c>
    </row>
    <row r="16">
      <c r="A16" s="4" t="inlineStr">
        <is>
          <t>Entity Tax Identification Number</t>
        </is>
      </c>
      <c r="B16" s="4" t="inlineStr">
        <is>
          <t>74-2211011</t>
        </is>
      </c>
    </row>
    <row r="17">
      <c r="A17" s="4" t="inlineStr">
        <is>
          <t>Entity Address, Address Line One</t>
        </is>
      </c>
      <c r="B17" s="4" t="inlineStr">
        <is>
          <t>56 South Rockford Drive</t>
        </is>
      </c>
    </row>
    <row r="18">
      <c r="A18" s="4" t="inlineStr">
        <is>
          <t>Entity Address, City or Town</t>
        </is>
      </c>
      <c r="B18" s="4" t="inlineStr">
        <is>
          <t>Tempe</t>
        </is>
      </c>
    </row>
    <row r="19">
      <c r="A19" s="4" t="inlineStr">
        <is>
          <t>Entity Address, State or Province</t>
        </is>
      </c>
      <c r="B19" s="4" t="inlineStr">
        <is>
          <t>AZ</t>
        </is>
      </c>
    </row>
    <row r="20">
      <c r="A20" s="4" t="inlineStr">
        <is>
          <t>Entity Address, Postal Zip Code</t>
        </is>
      </c>
      <c r="B20" s="4" t="inlineStr">
        <is>
          <t>85281</t>
        </is>
      </c>
    </row>
    <row r="21">
      <c r="A21" s="4" t="inlineStr">
        <is>
          <t>City Area Code</t>
        </is>
      </c>
      <c r="B21" s="4" t="inlineStr">
        <is>
          <t>623</t>
        </is>
      </c>
    </row>
    <row r="22">
      <c r="A22" s="4" t="inlineStr">
        <is>
          <t>Local Phone Number</t>
        </is>
      </c>
      <c r="B22" s="4" t="inlineStr">
        <is>
          <t>300-7000</t>
        </is>
      </c>
    </row>
    <row r="23">
      <c r="A23" s="4" t="inlineStr">
        <is>
          <t>Title of 12(b) Security</t>
        </is>
      </c>
      <c r="B23" s="4" t="inlineStr">
        <is>
          <t>Common Stock, par value $0.10 per share</t>
        </is>
      </c>
    </row>
    <row r="24">
      <c r="A24" s="4" t="inlineStr">
        <is>
          <t>Trading Symbol</t>
        </is>
      </c>
      <c r="B24" s="4" t="inlineStr">
        <is>
          <t>BHE</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64745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9 Months Ended</t>
        </is>
      </c>
    </row>
    <row r="2">
      <c r="B2" s="2" t="inlineStr">
        <is>
          <t>Sep. 30, 2020</t>
        </is>
      </c>
    </row>
    <row r="3">
      <c r="A3" s="3" t="inlineStr">
        <is>
          <t>Contract Assets</t>
        </is>
      </c>
    </row>
    <row r="4">
      <c r="A4" s="4" t="inlineStr">
        <is>
          <t>Contract assets</t>
        </is>
      </c>
      <c r="B4" s="4" t="inlineStr">
        <is>
          <t>Note 3 – Contract Assets As of September 30, 2020 and December 31, 2019, the Company had $ 161.4 million and $ 161.1 million, respectively, in contract assets from contracts with customers. The contract assets primarily relate to the Company’s right to consideration for work completed but not billed at the reporting date for those performance obligations for which revenue is recognized over time. The contract assets are transferred to accounts receivable when the rights become unconditional. Significant changes in the contract asset balance during the period are as follows: Nine Months Ended September 30, (in thousands) 2020 2019 Beginning balance as of December 31, $ 161,061 $ 140,082 Revenue recognized 1,382,582 1,613,047 Amounts collected or invoiced ( 1,382,247) ( 1,592,061) Ending balance as of September 30, $ 161,396 $ 161,06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0</t>
        </is>
      </c>
    </row>
    <row r="3">
      <c r="A3" s="3" t="inlineStr">
        <is>
          <t>Inventories [Abstract]</t>
        </is>
      </c>
    </row>
    <row r="4">
      <c r="A4" s="4" t="inlineStr">
        <is>
          <t>Inventories</t>
        </is>
      </c>
      <c r="B4" s="4" t="inlineStr">
        <is>
          <t>Note 4 – Inventories Inventory costs are summarized as follows: September 30, December 31, (in thousands) 2020 2019 Raw materials $ 336,774 $ 304,069 Work in process 10,598 8,282 Finished goods 5,479 2,605 $ 352,851 $ 314,9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Other Intangible Assets [Abstract]</t>
        </is>
      </c>
    </row>
    <row r="4">
      <c r="A4" s="4" t="inlineStr">
        <is>
          <t>Goodwill And Other Intangible Assets</t>
        </is>
      </c>
      <c r="B4" s="4" t="inlineStr">
        <is>
          <t>Note 5 – Goodwill and Other Intangible Assets Goodwill allocated to the Company’s reportable segments was as follows: (in thousands) Americas Asia Total Goodwill as of December 31, 2019 and September 30, 2020 $ 154,014 $ 38,102 $ 192,116 Other assets, net consist primarily of acquired identifiable intangible assets and capitalized purchased software costs. Intangible assets as of September 30, 2020 and December 31, 2019 were as follows: As of September 30, 2020 Gross Net Carrying Accumulated Carrying (in thousands) Amount Amortization Amount Customer relationships $ 100,174 $ ( 51,789) $ 48,385 Purchased software costs 44,467 ( 32,974) 11,493 Technology licenses 28,800 ( 26,445) 2,355 Trade names and trademarks 7,800 — 7,800 Other 868 ( 327) 541 Total $ 182,109 $ ( 111,535) $ 70,574 As of December 31, 2019 Gross Net Carrying Accumulated Carrying (in thousands) Amount Amortization Amount Customer relationships $ 100,123 $ ( 46,981) $ 53,142 Purchased software costs 41,604 ( 32,012) 9,592 Technology licenses 28,800 ( 24,100) 4,700 Trade names and trademarks 7,800 — 7,800 Other 868 ( 309) 559 Total $ 179,195 $ ( 103,402) $ 75,793 Customer relationships are being amortized on a straight-line basis over a period of 10 to 14 years. Capitalized purchased software costs are amortized straight-line over the estimated useful life of the related software, which ranges from 2 to 14 years. Technology licenses are being amortized over their estimated useful lives in proportion to the economic benefits consumed. The Company’s acquired trade names and trademarks have been determined to have an indefinite life. Amortization on the statements of cash flow for the nine months ended September 30, 2020 and 2019 was as follows: Nine Months Ended September 30, (in thousands) 2020 2019 Amortization of intangible assets $ 7,120 $ 7,095 Amortization of capitalized purchased software costs 1,074 1,029 Amortization of debt costs 345 345 $ 8,539 $ 8,469 The estimated future amortization expense of acquired intangible assets and capitalized purchased software costs for each of the next five years is as follows (in thousands): Year ending December 31, Amount 2020 (remaining three months) $ 2,837 2021 8,230 2022 8,088 2023 6,759 2024 5,5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orrowing Facilities</t>
        </is>
      </c>
      <c r="B1" s="2" t="inlineStr">
        <is>
          <t>9 Months Ended</t>
        </is>
      </c>
    </row>
    <row r="2">
      <c r="B2" s="2" t="inlineStr">
        <is>
          <t>Sep. 30, 2020</t>
        </is>
      </c>
    </row>
    <row r="3">
      <c r="A3" s="3" t="inlineStr">
        <is>
          <t>Borrowing Facilities</t>
        </is>
      </c>
    </row>
    <row r="4">
      <c r="A4" s="4" t="inlineStr">
        <is>
          <t>Borrowing Facilities</t>
        </is>
      </c>
      <c r="B4" s="4" t="inlineStr">
        <is>
          <t>Note 6—Borrowing Facilities Long-term debt outstanding as of September 30, 2020 and December 31, 2019 consists of the following: September 30, December 31, (in thousands) 2020 2019 Revolving credit facility, due 2023 $ 15,000 $ — Term loan, due 2023 138,750 144,375 Less unamortized debt issuance costs ( 1,272) ( 1,616) Long-term debt $ 152,478 $ 142,759 On July 20, 2018, the Company entered into a $ 650 million credit agreement (the Credit Agreement) by and among the Company, certain of its subsidiaries, the lenders party thereto and Bank of America, N.A., as Administrative Agent, Swingline Lender and a L/C Issuer. The Credit Agreement is comprised of a 5-year $ 500 million revolving credit facility (the Revolving Credit Facility) and a 5-year $ 150 million term loan facility (the Term Loan Facility), both with a maturity date of July 20, 2023. The Term Loan Facility proceeds were used to (i) refinance a portion of existing indebtedness and terminate all commitments under the Company’s prior $ 430 million credit agreement and (ii) pay the fees, costs and expenses associated with the foregoing and the negotiation, execution and delivery of the Credit Agreement. The Revolving Credit Facility is available for general corporate purposes. The Credit Agreement includes an accordion feature pursuant to which the Company is permitted to add one or more incremental term loan and/or increase commitments under the Revolving Credit Facility in an aggregate amount not exceeding $ 275 million, subject to the satisfaction of certain conditions. The Term Loan Facility is payable in quarterly principal installments of $ 1.9 million with the balance payable on July 20, 2023. Interest on outstanding borrowings under the Credit Agreement (other than swingline loans) accrues, at the Company’s option, at (a) the London Interbank Offered Rate (LIBOR) plus 1.0% to 2.0% or (b) the base rate plus 0.0% to 1.0%. As of September 30, 2020, $ 138.8 million of the outstanding debt under the Credit Agreement is effectively at a fixed interest rate of 2.928% (plus the applicable margin) as a result of a $ 138.8 million notional interest rate swap contract discussed in Note 16. A commitment fee of 0.20% to 0.30% per annum (based on the debt to EBITDA ratio) on the unused portion of the revolving credit line is payable quarterly in arrears. The Credit Agreement is generally secured by a pledge of (a) all 65% of the capital stock of its directly owned foreign subsidiaries, (b) all or substantially all other personal property of Benchmark and its domestic subsidiaries (including, but not limited to, accounts receivable, contract assets, inventory, intellectual property and fixed assets of Benchmark and its domestic subsidiaries), in each case, subject to customary exceptions and limitations, and (c) all proceeds and products of the property and assets described in (a) and (b) above. The Credit Agreement contains certain financial covenants as to interest coverage and debt leverage, and certain customary affirmative and negative covenants, including restrictions on the Company’s ability to incur additional debt and liens, pay dividends, repurchase shares, sell assets and merge or consolidate with other persons. Amounts due under the Credit Agreement could be accelerated upon specified events of default, including a failure to pay amounts due, breach of a covenant, material inaccuracy of a representation, or occurrence of bankruptcy or insolvency, subject, in some cases, to cure periods. As of September 30, 2020, the Company had $ 138.8 million in borrowings outstanding under the Term Loan Facility and $ 15.0 million in borrowings and $ 3.7 million in letters of credit outstanding under the Revolving Credit Facility, respectively. The Company had $ 481.3 million available for future borrowings under the Revolving Credit Facility subject to compliance with financial covenants as to interest coverage and debt leverage, in addition to other debt covenant restr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7 – Leases The Company determines if a contract is or contains a lease at inception. The Company has entered into leases for certain facilities, vehicles and other equipment. The Company’s leases consist mainly of operating leases which expire at various dates through 2036. Variable lease payments are generally expensed as incurred and include certain index-based changes in rent, certain nonlease components, such as maintenance and other services provided by the lessor, and other charges included in the lease. The components of lease expense were as follows: Three Months Ended Nine Months Ended September 30, September 30, (in thousands) 2020 2019 2020 2019 Finance lease cost: Amortization of right-of-use assets (included in depreciation expense) $ 177 $ 178 $ 532 $ 534 Interest on lease liabilities 102 135 329 422 Operating lease cost 3,936 4,181 12,074 12,861 Short-term lease cost 105 131 483 452 Variable lease cost 406 595 1,322 1,391 Total lease cost $ 4,726 $ 5,220 $ 14,740 $ 15,660 Nine Months Ended September 30, 2020 September 30, 2019 Other information: Cash paid for amounts included in the measurement of lease liabilities: Operating cash flows used for finance lease $ 354 $ 444 Operating cash flows used for operating leases $ 11,798 $ 11,142 Financing cash flows used for finance lease $ 980 $ 864 Right-to-use assets obtained in exchange for new operating lease liabilities $ 16,470 $ 15,282 The lease assets and liabilities were as follows (in thousands): September 30, December 31, 2020 2019 Finance lease right-of-use assets (included in other assets) $ 1,778 $ 2,311 Operating lease right-of-use assets $ 82,849 $ 76,859 Finance lease liability, current (included in current installments of long-term debt) $ 1,457 $ 1,325 Finance lease liability, noncurrent (included in long-term debt) $ 2,543 $ 3,654 Operating lease liabilities, current (included in accrued liabilities) $ 11,466 $ 11,043 Operating lease liabilities, noncurrent $ 74,407 $ 67,898 Weighted average remaining lease term – finance leases 2.8 years 3.5 years Weighted average remaining lease term – operating leases 10.1 years 10.2 years Weighted average discount rate – finance leases 10.1% 10.1% Weighted average discount rate – operating leases 4.4% 4.7% Future annual minimum lease payments and finance lease commitments as of September 30, 2020 were as follows (in thousands): Operating Finance Year ending December 31, Leases Leases 2020 (remaining three months) $ 3,760 $ 448 2021 13,955 1,816 2022 12,363 1,853 2023 10,962 465 2024 9,990 — 2025 and thereafter 57,147 — Total minimum lease payments $ 108,177 $ 4,582 Less: imputed interest ( 22,304) ( 582) Present value of lease liabilities $ 85,873 $ 4,000 As of September 30, 2020 , the Company’s future operating leases that have not yet commenced are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Stock-Based Awards Plans</t>
        </is>
      </c>
      <c r="B1" s="2" t="inlineStr">
        <is>
          <t>9 Months Ended</t>
        </is>
      </c>
    </row>
    <row r="2">
      <c r="B2" s="2" t="inlineStr">
        <is>
          <t>Sep. 30, 2020</t>
        </is>
      </c>
    </row>
    <row r="3">
      <c r="A3" s="3" t="inlineStr">
        <is>
          <t>Common Stock and Stock-Based Awards Plans</t>
        </is>
      </c>
    </row>
    <row r="4">
      <c r="A4" s="4" t="inlineStr">
        <is>
          <t>Common Stock and Stock-Based Awards Plans</t>
        </is>
      </c>
      <c r="B4" s="4" t="inlineStr">
        <is>
          <t xml:space="preserve">Note 8 – Common Stock and Stock-Based Awards Plans Dividends The Company began declaring and paying quarterly dividends during the first quarter of 2018. For the nine months ended September 30, 2020, cash dividends paid totaled $ 17.2 million. On September 11, 2020, the Company declared a quarterly cash dividend of $ 0.16 per share of the Company’s common stock to shareholders of record as of September 30, 2020. The dividend in the aggregate amount of $ 5.8 million was paid on October 14, 2020. The Company’s future dividend policy is subject to the Company’s compliance with applicable law, and depending on, among other things, the Company’s results of operations, financial condition, level of indebtedness, capital requirements, contractual restrictions, restrictions in the Company’s debt agreements, and other factors that the Board of Directors may deem relevant, including the impact of the COVID-19 pandemic. Dividend payments are not mandatory or guaranteed; there can be no assurance that the Company will continue to pay a dividend in the future. Share Repurchase Authorization On February 19, 2020, the Board of Directors authorized a $ 150 million increase to its existing stock repurchase program. On October 26, 2018, the Board of Directors authorized the repurchase of $ 100 million of the Company’s common stock in addition to the $ 250 million previously approved on March 6, 2018. During the nine months ended September 30, 2020 , the Company repurchased a total of 0.7 million common shares for an aggregate of $ 19.3 million at an average price of $ 26.69 per share. As of September 30, 2020, the Company had an aggregate $ 210.1 million remaining under its stock repurchase program. Stock-Based Compensation The Company’s 2019 Omnibus Incentive Compensation Plan (the 2019 Plan) authorizes the Company, upon approval of the Compensation Committee of the Board of Directors, to grant a variety of awards, including stock options, restricted shares and restricted stock units (both time-based and performance-based) and other forms of equity awards, or any combination thereof, to any director, officer, employee or consultant (including any prospective director, officer, employee or consultant) of the Company. Stock options (which have not been awarded since 2015) are granted to employees with an exercise price equal to the market price of the Company’s common stock on the date of grant, generally vest over a four 10 years. Time-based restricted stock units granted to employees generally vest over a four three achievement of specified performance metrics. Awards under the 2019 Plan to non-employee directors have been in the form of restricted stock units, which vest in equal annual installments over a one As of September 30, 2020 , 2.7 million common shares were available for issuance under the Company’s 2019 Plan. All share-based payments to employees, including grants of employee stock options, are recognized in the financial statements based on their grant date fair values. The total compensation cost recognized for stock-based awards was $ 3.4 million and $ 9.5 million for the three and nine months ended September 30, 2020, respectively, and $ 2.7 million and $ 8.5 million for the three and nine months ended September 30, 2019, respectively. The total income tax benefit recognized in the Condensed Consolidated Statements of Income for stock-based awards was $ 0.8 million and $ 2.3 million for the three and nine months ended September 30, 2020, respectively, and $ 0.7 million and $ 2.0 million for the three and nine months ended September 30, 2019, respectively. Awards of restricted stock units and performance-based restricted stock units are valued at the closing market price of the Company’s common stock on the date of grant. For performance-based restricted stock units, compensation expense is based on the probability that the performance goals will be achieved, which is monitored by management throughout the requisite service period. When it becomes probable, based on the Company’s expectation of performance during the measurement period, that more or less than the previous estimate of the awarded shares will vest, an adjustment to stock-based compensation expense is recognized as a change in accounting estimate. As of September 30, 2020, the unrecognized compensation cost and remaining weighted-average amortization period related to stock-based awards were as follows: Performance- Time-based based Restricted Restricted Stock Stock (in thousands, except remaining period data) Units Units (1) Unrecognized compensation cost $ 22,573 $ 5,570 Remaining weighted-average amortization period 2.7 years 1.7 years (1) The total cash received by the Company as a result of stock option exercises for the nine months ended September 30, 2020 and 2019 was approximately $ 0.4 million and $ 1.3 million, respectively. The actual tax benefit realized as a result of stock option exercises and the vesting of other share-based awards during the nine months ended September 30, 2020 and 2019 was $ 1.8 million and $ 1.7 million, respectively. For the nine months ended September 30, 2020 and 2019, the total intrinsic value of stock options exercised was $ 0.1 million and $ 0.4 million, respectively. The Company awarded performance-based restricted stock units to employees during the nine months ended September 30, 2020 and 2019. The number of performance-based restricted stock units that will ultimately be earned will not be determined until the end of the corresponding performance periods, and may vary from as low as zero to as high as 2.5 times the target number depending on the level of achievement of certain performance goals. The level of achievement of these goals is based upon the financial results of the Company for the last full calendar year within the performance period. The performance goals consist of certain levels of achievement using the following financial metrics: revenue, operating income margin, and return on invested capital. If the performance goals are not met based on the Company’s financial results, the applicable performance-based restricted stock units will not vest and will be forfeited. Shares subject to forfeited performance-based restricted stock units will be available for issuance under the Company’s 2019 Plan. The following table summarizes activities relating to the Company’s stock options: Weighted- Weighted- Average Aggregate Number of Average Remaining Intrinsic Options Exercise Contractual Value (in thousands) Price Term (Years) (in thousands) Outstanding as of December 31, 2019 270 $ 20.02 Exercised ( 20) 22.60 Outstanding and exercisable as of September 30, 2020 250 $ 19.81 2.66 $ 425 The aggregate intrinsic value in the table above is before income taxes and is calculated as the difference between the exercise price of the underlying options and the Company’s closing stock price as of the last business day of the period ended September 30, 2020 for options that had exercise prices that were below the closing price. The following table summarizes the activities related to the Company’s time-based restricted stock units: Weighted- Number of Average Units Grant Date (in thousands) Fair Value Non-vested awards outstanding as of December 31, 2019 893 $ 28.06 Granted 525 26.61 Vested ( 301) 27.61 Forfeited ( 45) 28.60 Non-vested awards outstanding as of September 30, 2020 1,072 $ 27.45 The following table summarizes the activities related to the Company’s performance-based restricted stock units: Weighted- Number of Average Units Grant Date (in thousands) Fair Value Non-vested awards outstanding as of December 31, 2019 384 $ 28.89 Granted (1) 165 28.02 Forfeited ( 181) 30.04 Non-vested awards outstanding as of September 30, 2020 368 $ 27.93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Note 9 – Income Taxes Income tax expense (benefit) consists of the following: Nine Months Ended September 30, (in thousands) 2020 2019 Federal – current $ 1,288 $ 907 Foreign – current 3,865 5,607 State – current 503 1,096 Deferred ( 4,079) 206 $ 1,577 $ 7,816 Income tax expense differs from the amount computed by applying the U.S. federal statutory income tax rate to income before income taxes primarily due to the mix of taxable income by taxing jurisdiction, the impact of tax incentives and tax holidays in foreign locations, state income taxes (net of federal benefit) and the U.S. tax under the global intangible low-taxed income (GILTI) provisions. GILTI requires the Company to include in its U.S. income tax return foreign subsidiary earnings in excess of an allowable return on the foreign subsidiaries tangible fixed assets. The taxable earnings can be offset by a limited deemed paid foreign tax credit with no carrybacks or carryforwards available. The Company accounts for the GILTI as a period cost and does not include it as a factor in the determination of deferred taxes. As of December 31, 2019, the Company had approximately $ 313.9 million in cumulative undistributed foreign earnings of its foreign subsidiaries. These earnings would not be subject to U.S. income tax, if distributed to the Company. During 2018, the Company changed its assertion on its foreign subsidiaries earnings that are permanently reinvested. A certain amount of earnings from specific foreign subsidiaries are permanently reinvested, and certain foreign earnings from other specific foreign subsidiaries are considered to be non-permanently reinvested and are available for immediate distribution to the Company. Income taxes have been accrued on the non-permanently reinvested foreign earnings including any applicable local withholding taxes. On March 27, 2020, the Coronavirus Aid, Relief, and Economic Security Act (CARES Act) was enacted in the United States in response to the COVID-19 pandemic. The CARES Act among other things, permits NOL carryovers and carrybacks to offset 100% of taxable income for taxable years beginning before 2021, and contains modifications on the limitation of business interest for tax years beginning in 2019 and 2020. The Company has evaluated the impact of these provisions and has determined these provisions did not have any impact on the nine months ended September 30, 2020. In addition, the CARES Act allows for employee retention tax credits to be taken in U.S. payroll tax filings and allows for the deferral of the employer portion of social security taxes with 50% to be paid at the end of calendar years 2021 and 2022, respectively. Accordingly, the Company has deferred the payment of the employer portion of social security taxes for the nine months ended September 30, 2020 until the end of 2021 and 2022, respectively. The Company has also determined it is entitled to employee retention credits and has filed for the credits in the second quarter payroll tax reports pursuant to the guidance provided by the Internal Revenue Service. The amount of credits has been recorded in operating expenses for the nine months ended September 30, 2020. The Company has been granted certain tax incentives, including tax holidays, for its subsidiaries in Malaysia and Thailand that will expire at various dates, unless extended or otherwise renegotiated, through 2021 in Malaysia and 2028 in Thailand, and are subject to certain conditions with which the Company expects to comply. The net impact of these tax incentives was to lower foreign income tax expense for the nine months ended September 30, 2020 and 2019 by approximately $ 3.4 million (approximately $ 0.09 per diluted share) and $ 4.0 million (approximately $ 0.10 per diluted share), respectively, as follows: Nine Months Ended September 30, (in thousands) 2020 2019 Malaysia 2,164 2,294 Thailand 1,209 1,705 $ 3,373 $ 3,999 As of September 30, 2020, the total amount of the reserve for uncertain tax benefits including interest and penalties was $ 0.6 million. The reserve is classified as a current or long-term liability in the Condensed Consolidated Balance Sheets based on the Company’s expectation of when the items will be settled. The Company records interest expense and penalties accrued in relation to uncertain income tax benefits as a component of current income tax expense. The Company and its subsidiaries in Brazil, China, Ireland, Malaysia, Mexico, the Netherlands, Romania, Singapore, Thailand and the United States remain open to examination by the various local taxing authorities, in total or in part, for fiscal years 2012 to 2019. Currently, the Company does not have any ongoing income tax examinations by any jurisdiction. During such income tax examinations, disputes may occur as to matters of fact or law. Also, in most tax jurisdictions, the passage of time without examination will result in the expiration of applicable statutes of limitations thereby precluding examination of the tax period(s) for which such statute of limitation has expired. The Company believes that it has adequately provided for its tax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Note 10 – Revenue The Company’s revenues are generated primarily from the sale of manufactured products built to customer specifications. The Company also generates revenue from design, development and engineering services, in addition to the sale of other inventory. Revenue is measured based on consideration specified in a contract with a customer. The Company recognizes revenue when it satisfies a performance obligation by transferring control over a manufactured product to a customer. The Company’s contracts with customers are generally short-term in nature. Customers are generally billed when the product is shipped or as services are performed. Under the majority of the Company’s manufacturing contracts with customers, the customer controls all the work-in-progress as products are being built. Revenues under these contracts are recognized progressively based on the cost-to-cost method. For other manufacturing contracts, the customer does not take control of the product until it is completed. Under these contracts, the Company recognizes revenue upon transfer of control of product to the customer. Revenue from design, development and engineering services is recognized over time as the services are performed. The Company assumes no significant obligations after shipment as it typically warrants workmanship only. Therefore, the warranty provisions are generally not significant. If the Company records revenue, but does not issue an invoice, a contract asset is recognized. The contract asset is transferred to accounts receivable when the entitlement to payment becomes unconditional. Taxes assessed by governmental authorities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fulfillment costs and are included in cost of sales. Disaggregation of revenue In the following tables, revenue is disaggregated by market sector. The tables also include a reconciliation of the disaggregated revenue with the reportable operating segments. Reportable Operating Segments Three Months Ended September 30, 2020 (in thousands) Americas Asia Europe Total Market Sector: Industrials $ 24,303 $ 47,281 $ 14,600 $ 86,184 A&amp;D 100,941 — 3,958 104,899 Medical 65,389 61,322 7,431 134,142 Semi-Cap 47,021 38,546 13,154 98,721 Computing 35,788 8,551 — 44,339 Telecommunication 22,023 35,507 136 57,666 External revenue 295,465 191,207 39,279 525,951 Elimination of intersegment sales 10,171 6,300 264 16,735 Segment revenue $ 305,636 $ 197,507 $ 39,543 $ 542,686 Nine Months Ended September 30, 2020 Americas Asia Europe Total Market Sector: Industrials $ 82,546 $ 144,885 $ 48,709 $ 276,140 A&amp;D 294,892 — 17,731 312,623 Medical 207,202 161,415 18,252 386,869 Semi-Cap 114,791 112,989 40,512 268,292 Computing 101,349 23,444 — 124,793 Telecommunication 69,692 92,955 517 163,164 External revenue 870,472 535,688 125,721 1,531,881 Elimination of intersegment sales 38,360 21,807 1,046 61,213 Segment revenue $ 908,832 $ 557,495 $ 126,767 $ 1,593,094 Reportable Operating Segments Three Months Ended September 30, 2019 (in thousands) Americas Asia Europe Total Market Sector: Industrials $ 41,328 $ 55,454 $ 18,191 $ 114,973 A&amp;D 108,101 — 7,253 115,354 Medical 79,201 44,582 3,990 127,773 Semi-Cap 23,998 31,332 12,721 68,051 Computing 47,364 12,158 — 59,522 Telecommunication 33,793 35,459 304 69,556 External revenue 333,785 178,985 42,459 555,229 Elimination of intersegment sales 10,576 9,107 182 19,865 Segment revenue $ 344,361 $ 188,092 $ 42,641 $ 575,094 Nine Months Ended September 30, 2019 Americas Asia Europe Total Market Sector: Industrials $ 127,714 $ 162,681 $ 55,615 $ 346,010 A&amp;D 302,961 — 23,247 326,208 Medical 205,575 126,486 13,377 345,438 Semi-Cap 78,536 79,801 38,185 196,522 Computing 277,538 38,899 85 316,522 Telecommunication 111,422 116,090 1,439 228,951 External revenue 1,103,746 523,957 131,948 1,759,651 Elimination of intersegment sales 36,835 25,714 551 63,100 Segment revenue $ 1,140,581 $ 549,671 $ 132,499 $ 1,822,751 For the nine months ended September 30, 2020 and 2019, 90% and 92%, respectively, of the Company’s revenue was recognized as products and services transferred over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Sale Program</t>
        </is>
      </c>
      <c r="B1" s="2" t="inlineStr">
        <is>
          <t>9 Months Ended</t>
        </is>
      </c>
    </row>
    <row r="2">
      <c r="B2" s="2" t="inlineStr">
        <is>
          <t>Sep. 30, 2020</t>
        </is>
      </c>
    </row>
    <row r="3">
      <c r="A3" s="3" t="inlineStr">
        <is>
          <t>Receivables [Abstract]</t>
        </is>
      </c>
    </row>
    <row r="4">
      <c r="A4" s="4" t="inlineStr">
        <is>
          <t>Accounts Receivable Sales Program</t>
        </is>
      </c>
      <c r="B4" s="4" t="inlineStr">
        <is>
          <t>Note 11 – Accounts Receivable Sale Program As of September 30, 2020, in connection with three trade accounts receivable sale programs with unaffiliated financial institutions, the Company may elect to sell, at a discount, on an ongoing basis, up to a maximum of $ 120.0 million of specific accounts receivable at any one time. During the three months ended September 30, 2020 and 2019, the Company sold $ 71.5 million and $ 75.1 million, respectively, of accounts receivable under this program, and in exchange, the Company received cash proceeds of $ 71.4 million and $ 74.9 million, respectively, net of the discount. During the nine months ended September 30, 2020 and 2019, the Company sold $ 225.8 million and $ 205.7 million, respectively, of accounts receivable under this program, and in exchange, the Company received cash proceeds of $ 225.4 million and $ 205.1 million, respectively, net of the discount. The loss on the sale resulting from the discount was recorded to other income (expense), net within the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0</t>
        </is>
      </c>
    </row>
    <row r="3">
      <c r="A3" s="3" t="inlineStr">
        <is>
          <t>Contingencies [Abstract]</t>
        </is>
      </c>
    </row>
    <row r="4">
      <c r="A4" s="4" t="inlineStr">
        <is>
          <t>Contingencies</t>
        </is>
      </c>
      <c r="B4" s="4" t="inlineStr">
        <is>
          <t>Note 12 – Contingencies The Company is involved in various legal actions arising in the ordinary course of business. In the opinion of management, the ultimate disposition of these matters will not have a material adverse effect on the Company’s consolidated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Assets</t>
        </is>
      </c>
    </row>
    <row r="3">
      <c r="A3" s="4" t="inlineStr">
        <is>
          <t>Cash and cash equivalents</t>
        </is>
      </c>
      <c r="B3" s="6" t="n">
        <v>329558</v>
      </c>
      <c r="C3" s="6" t="n">
        <v>347558</v>
      </c>
    </row>
    <row r="4">
      <c r="A4" s="4" t="inlineStr">
        <is>
          <t>Restricted cash</t>
        </is>
      </c>
      <c r="B4" s="5" t="n">
        <v>5252</v>
      </c>
      <c r="C4" s="5" t="n">
        <v>16398</v>
      </c>
    </row>
    <row r="5">
      <c r="A5" s="4" t="inlineStr">
        <is>
          <t>Accounts receivable, net of allowance for doubtful accounts of $12,192 and $10,085, respectively</t>
        </is>
      </c>
      <c r="B5" s="5" t="n">
        <v>306242</v>
      </c>
      <c r="C5" s="5" t="n">
        <v>324424</v>
      </c>
    </row>
    <row r="6">
      <c r="A6" s="4" t="inlineStr">
        <is>
          <t>Contract assets</t>
        </is>
      </c>
      <c r="B6" s="5" t="n">
        <v>161396</v>
      </c>
      <c r="C6" s="5" t="n">
        <v>161061</v>
      </c>
    </row>
    <row r="7">
      <c r="A7" s="4" t="inlineStr">
        <is>
          <t>Inventories</t>
        </is>
      </c>
      <c r="B7" s="5" t="n">
        <v>352851</v>
      </c>
      <c r="C7" s="5" t="n">
        <v>314956</v>
      </c>
    </row>
    <row r="8">
      <c r="A8" s="4" t="inlineStr">
        <is>
          <t>Prepaid expenses and other current assets</t>
        </is>
      </c>
      <c r="B8" s="5" t="n">
        <v>29280</v>
      </c>
      <c r="C8" s="5" t="n">
        <v>29566</v>
      </c>
    </row>
    <row r="9">
      <c r="A9" s="4" t="inlineStr">
        <is>
          <t>Income taxes receivable</t>
        </is>
      </c>
      <c r="B9" s="5" t="n">
        <v>648</v>
      </c>
      <c r="C9" s="5" t="n">
        <v>1119</v>
      </c>
    </row>
    <row r="10">
      <c r="A10" s="4" t="inlineStr">
        <is>
          <t>Total current assets</t>
        </is>
      </c>
      <c r="B10" s="5" t="n">
        <v>1185227</v>
      </c>
      <c r="C10" s="5" t="n">
        <v>1195082</v>
      </c>
    </row>
    <row r="11">
      <c r="A11" s="4" t="inlineStr">
        <is>
          <t>Property, plant and equipment, net of accumulated depreciationof $481,924 and $460,708, respectively</t>
        </is>
      </c>
      <c r="B11" s="5" t="n">
        <v>190610</v>
      </c>
      <c r="C11" s="5" t="n">
        <v>205819</v>
      </c>
    </row>
    <row r="12">
      <c r="A12" s="4" t="inlineStr">
        <is>
          <t>Operating lease right-of-use assets</t>
        </is>
      </c>
      <c r="B12" s="5" t="n">
        <v>82849</v>
      </c>
      <c r="C12" s="5" t="n">
        <v>76859</v>
      </c>
    </row>
    <row r="13">
      <c r="A13" s="4" t="inlineStr">
        <is>
          <t>Goodwill</t>
        </is>
      </c>
      <c r="B13" s="5" t="n">
        <v>192116</v>
      </c>
      <c r="C13" s="5" t="n">
        <v>192116</v>
      </c>
    </row>
    <row r="14">
      <c r="A14" s="4" t="inlineStr">
        <is>
          <t>Deferred income taxes</t>
        </is>
      </c>
      <c r="B14" s="5" t="n">
        <v>5200</v>
      </c>
      <c r="C14" s="5" t="n">
        <v>5274</v>
      </c>
    </row>
    <row r="15">
      <c r="A15" s="4" t="inlineStr">
        <is>
          <t>Other assets, net</t>
        </is>
      </c>
      <c r="B15" s="5" t="n">
        <v>78505</v>
      </c>
      <c r="C15" s="5" t="n">
        <v>84724</v>
      </c>
    </row>
    <row r="16">
      <c r="A16" s="4" t="inlineStr">
        <is>
          <t>Total assets</t>
        </is>
      </c>
      <c r="B16" s="5" t="n">
        <v>1734507</v>
      </c>
      <c r="C16" s="5" t="n">
        <v>1759874</v>
      </c>
    </row>
    <row r="17">
      <c r="A17" s="3" t="inlineStr">
        <is>
          <t>Current liabilities:</t>
        </is>
      </c>
    </row>
    <row r="18">
      <c r="A18" s="4" t="inlineStr">
        <is>
          <t>Current installments of long-term debt</t>
        </is>
      </c>
      <c r="B18" s="5" t="n">
        <v>8956</v>
      </c>
      <c r="C18" s="5" t="n">
        <v>8825</v>
      </c>
    </row>
    <row r="19">
      <c r="A19" s="4" t="inlineStr">
        <is>
          <t>Accounts payable</t>
        </is>
      </c>
      <c r="B19" s="5" t="n">
        <v>282591</v>
      </c>
      <c r="C19" s="5" t="n">
        <v>302994</v>
      </c>
    </row>
    <row r="20">
      <c r="A20" s="4" t="inlineStr">
        <is>
          <t>Customer deposits</t>
        </is>
      </c>
      <c r="B20" s="5" t="n">
        <v>58585</v>
      </c>
      <c r="C20" s="5" t="n">
        <v>37511</v>
      </c>
    </row>
    <row r="21">
      <c r="A21" s="4" t="inlineStr">
        <is>
          <t>Income taxes payable</t>
        </is>
      </c>
      <c r="B21" s="5" t="n">
        <v>4418</v>
      </c>
      <c r="C21" s="5" t="n">
        <v>7895</v>
      </c>
    </row>
    <row r="22">
      <c r="A22" s="4" t="inlineStr">
        <is>
          <t>Accrued liabilities</t>
        </is>
      </c>
      <c r="B22" s="5" t="n">
        <v>94935</v>
      </c>
      <c r="C22" s="5" t="n">
        <v>102020</v>
      </c>
    </row>
    <row r="23">
      <c r="A23" s="4" t="inlineStr">
        <is>
          <t>Total current liabilities</t>
        </is>
      </c>
      <c r="B23" s="5" t="n">
        <v>449485</v>
      </c>
      <c r="C23" s="5" t="n">
        <v>459245</v>
      </c>
    </row>
    <row r="24">
      <c r="A24" s="4" t="inlineStr">
        <is>
          <t>Long-term debt, less current installments</t>
        </is>
      </c>
      <c r="B24" s="5" t="n">
        <v>147522</v>
      </c>
      <c r="C24" s="5" t="n">
        <v>138912</v>
      </c>
    </row>
    <row r="25">
      <c r="A25" s="4" t="inlineStr">
        <is>
          <t>Operating lease liabilities</t>
        </is>
      </c>
      <c r="B25" s="5" t="n">
        <v>74407</v>
      </c>
      <c r="C25" s="5" t="n">
        <v>67898</v>
      </c>
    </row>
    <row r="26">
      <c r="A26" s="4" t="inlineStr">
        <is>
          <t>Other long-term liabilities</t>
        </is>
      </c>
      <c r="B26" s="5" t="n">
        <v>64725</v>
      </c>
      <c r="C26" s="5" t="n">
        <v>65483</v>
      </c>
    </row>
    <row r="27">
      <c r="A27" s="4" t="inlineStr">
        <is>
          <t>Deferred income taxes</t>
        </is>
      </c>
      <c r="B27" s="5" t="n">
        <v>8041</v>
      </c>
      <c r="C27" s="5" t="n">
        <v>13504</v>
      </c>
    </row>
    <row r="28">
      <c r="A28" s="3" t="inlineStr">
        <is>
          <t>Shareholders' equity:</t>
        </is>
      </c>
    </row>
    <row r="29">
      <c r="A29" s="4" t="inlineStr">
        <is>
          <t>Preferred stock, $0.10 par value; 5,000 shares authorized, none issued</t>
        </is>
      </c>
      <c r="B29" s="5" t="n">
        <v>0</v>
      </c>
      <c r="C29" s="5" t="n">
        <v>0</v>
      </c>
    </row>
    <row r="30">
      <c r="A30" s="4" t="inlineStr">
        <is>
          <t>Common stock, $0.10 par value; 145,000 shares authorized; issued and outstanding - and outstanding - 36,474 and 36,957, respectively</t>
        </is>
      </c>
      <c r="B30" s="5" t="n">
        <v>3648</v>
      </c>
      <c r="C30" s="5" t="n">
        <v>3696</v>
      </c>
    </row>
    <row r="31">
      <c r="A31" s="4" t="inlineStr">
        <is>
          <t>Additional paid-in capital</t>
        </is>
      </c>
      <c r="B31" s="5" t="n">
        <v>511869</v>
      </c>
      <c r="C31" s="5" t="n">
        <v>512019</v>
      </c>
    </row>
    <row r="32">
      <c r="A32" s="4" t="inlineStr">
        <is>
          <t>Retained earnings</t>
        </is>
      </c>
      <c r="B32" s="5" t="n">
        <v>493524</v>
      </c>
      <c r="C32" s="5" t="n">
        <v>515876</v>
      </c>
    </row>
    <row r="33">
      <c r="A33" s="4" t="inlineStr">
        <is>
          <t>Accumulated other comprehensive loss</t>
        </is>
      </c>
      <c r="B33" s="5" t="n">
        <v>-18714</v>
      </c>
      <c r="C33" s="5" t="n">
        <v>-16759</v>
      </c>
    </row>
    <row r="34">
      <c r="A34" s="4" t="inlineStr">
        <is>
          <t>Total shareholders' equity</t>
        </is>
      </c>
      <c r="B34" s="5" t="n">
        <v>990327</v>
      </c>
      <c r="C34" s="5" t="n">
        <v>1014832</v>
      </c>
    </row>
    <row r="35">
      <c r="A35" s="4" t="inlineStr">
        <is>
          <t>Commitments and contingencies</t>
        </is>
      </c>
      <c r="B35" s="4" t="inlineStr">
        <is>
          <t xml:space="preserve"> </t>
        </is>
      </c>
      <c r="C35" s="4" t="inlineStr">
        <is>
          <t xml:space="preserve"> </t>
        </is>
      </c>
    </row>
    <row r="36">
      <c r="A36" s="4" t="inlineStr">
        <is>
          <t>Total liabilities and shareholders' equity</t>
        </is>
      </c>
      <c r="B36" s="6" t="n">
        <v>1734507</v>
      </c>
      <c r="C36" s="6" t="n">
        <v>1759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Sep. 30, 2020</t>
        </is>
      </c>
    </row>
    <row r="3">
      <c r="A3" s="3" t="inlineStr">
        <is>
          <t>Restructuring Charges [Abstract]</t>
        </is>
      </c>
    </row>
    <row r="4">
      <c r="A4" s="4" t="inlineStr">
        <is>
          <t>Restructuring Charges</t>
        </is>
      </c>
      <c r="B4" s="4" t="inlineStr">
        <is>
          <t>Note 13 – Restructuring Charges The Company has undertaken initiatives to restructure its business operations to improve utilization and realize cost savings. These initiatives have included changing the number and location of production facilities, largely to align capacity and infrastructure with current and anticipated customer demand. This alignment includes transferring programs from higher cost geographies to lower cost geographies. The process of restructuring entails moving production between facilities, reducing staff levels, realigning our business processes, reorganizing our management and other activities. The Company recognized restructuring charges during 2020 and 2019 primarily related to facility transitions in the Americas, capacity reduction and reductions in workforce in certain facilities across various regions. The following table summarizes the 2020 activity in the accrued restructuring balances related to the restructuring activities initiated prior to September 30, 2020: Balance as of Foreign Balance as of December 31, Restructuring Cash Non-Cash Exchange September 30, (in thousands) 2019 Charges Payment Activity Adjustments 2020 2020 Restructuring: Severance $ — $ 5,119 $ ( 1,391) ( 25) $ — $ 3,703 Leased facilities and equipment — 148 ( 3) ( 145) — — Other exit costs — 210 ( 40) — — 170 — 5,477 ( 1,434) ( 170) — 3,873 2019 Restructuring: Severance 3,956 ( 1,183) ( 2,470) ( 72) — 231 Leased facilities and equipment — 3,070 ( 1,491) ( 1,144) — 435 Other exit costs — 1,373 ( 384) ( 729) — 260 3,956 3,260 ( 4,345) ( 1,945) — 926 Total $ 3,956 $ 8,737 $ ( 5,779) ( 2,115) $ — $ 4,799 In addition, during the nine months ended September 30, 2020, we incurred $ 5.7 million and $ 1.0 million in costs related to asset impairments in the Americas and Asia,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ansomware Incident</t>
        </is>
      </c>
      <c r="B1" s="2" t="inlineStr">
        <is>
          <t>9 Months Ended</t>
        </is>
      </c>
    </row>
    <row r="2">
      <c r="B2" s="2" t="inlineStr">
        <is>
          <t>Sep. 30, 2020</t>
        </is>
      </c>
    </row>
    <row r="3">
      <c r="A3" s="3" t="inlineStr">
        <is>
          <t>Ransomware incident</t>
        </is>
      </c>
    </row>
    <row r="4">
      <c r="A4" s="4" t="inlineStr">
        <is>
          <t>Ransomware incident</t>
        </is>
      </c>
      <c r="B4" s="4" t="inlineStr">
        <is>
          <t>Note 14 —Ransomware Incident During the fourth quarter ended December 31, 2019, some of the Company’s systems were affected by a ransomware incident that encrypted information on its systems and disrupted customer and employee access to its applications and services. The Company immediately took steps to isolate the impact and implemented measures to prevent additional systems from being affected, including taking its network offline as a precaution. In connection with this incident, third party consultants and forensic experts were engaged to assist with the restoration and remediation of the Company’s systems and, with the assistance of law enforcement, to investigate the incident. The Company has found no evidence that customer or employee data was exfiltrated from its network. The Company restored connectivity and resumed operations quickly following the ransomware incident. However, fourth quarter 2019 operations were adversely affected by the inefficiencies caused by taking the network offline for a period of time. As a result, the Company’s fourth quarter 2019 revenue was also adversely affected as the Company was unable to fulfill a portion of customer demand during the quarter. We do have insurance coverage, including cyber insurance, and are working diligently with our insurance carriers on claims to recover costs incurred. We expect that the insurance recovery process will be ongoing throughout 2020. In 2019, ransomware incident related costs incurred totaled $ 7.7 million, net of estimated insurance recoveries of $ 5.0 million. These costs were primarily comprised of certain employee related expenses and various third party consulting services including forensic experts, legal counsel and other IT professional expenses. During the nine months ended September 30, 2020, the Company collected $ 6.6 million of insurance recoveries. Any further insurance recoveries will be recorded when considered prob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15 – Earnings Per Share Basic earnings per share is computed using the weighted-average number of shares outstanding. Diluted earnings per share is computed using the weighted-average number of shares outstanding adjusted for the incremental shares attributed to outstanding stock equivalents. Stock equivalents include common stock issuable upon the exercise of stock options and other equity instruments and are computed using the treasury stock method. Under the treasury stock method, the exercise price of a share and the amount of compensation cost, if any, for future service that the Company has not yet recognized are assumed to be used to repurchase shares in the current period. In periods when losses are reported, the weighted-average number of shares outstanding excludes stock equivalents because their inclusion would have an anti-dilutive effect. The following table sets forth the calculation of basic and diluted earnings per share: Three Months Ended Nine Months Ended September 30, September 30, (in thousands, except per share data) 2020 2019 2020 2019 Net income $ 5,915 $ 7,136 $ 6,360 $ 30,356 Denominator for basic earnings per share - weighted-average number of common shares outstanding during the period 36,467 37,419 36,565 38,813 Incremental common shares attributable to exercise of dilutive options 22 80 36 77 Incremental common shares attributable to outstanding restricted stock units 55 146 220 294 Denominator for diluted earnings per share 36,544 37,645 36,821 39,184 Basic earnings per share $ 0.16 $ 0.19 $ 0.17 $ 0.78 Diluted earnings per share $ 0.16 $ 0.19 $ 0.17 $ 0.77 Restricted stock units totaling 1.0 million and 0.5 million shares for the three and nine months ended September 30, 2020, and outstanding stock options totaling 0.1 million shares for the three months ended September 30, 2020, were not included in the computation of diluted earnings per share because their effect would have been anti-dilutive. Restricted stock units totaling 0.1 million and 0.2 million shares, respectively, for the three and nine months ended September 30, 2019 were not included in the computation of diluted earnings per share because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t>
        </is>
      </c>
    </row>
    <row r="4">
      <c r="A4" s="4" t="inlineStr">
        <is>
          <t>Financial Instruments</t>
        </is>
      </c>
      <c r="B4" s="4" t="inlineStr">
        <is>
          <t>Note 16 – Financial Instruments The Company’s financial instruments include cash equivalents, accounts receivable, other receivables, accounts payable, accrued liabilities and long-term debt. The Company believes that the carrying values of these instruments approximate fair value. The Company uses derivative instruments to manage the variability of foreign currency obligations and interest rates. The Company does not enter into derivatives for speculative purposes. As of September 30, 2020, all the Company’s derivative instruments were recorded at fair value using Level 3 inputs. The forward currency exchange contract in place as of September 30, 2020 has not been designated as an accounting hedge and, therefore, changes in fair value are recorded within the Condensed Consolidated Statements of Income. The Company has an interest rate swap agreement, with a notional amount of $ 138.8 million and $ 144.4 million as of September 30, 2020 and December 31, 2019, respectively, to hedge a portion of its interest rate exposure on outstanding borrowings under the Credit Agreement. Under this interest rate swap agreement, the Company receives variable rate interest payments based on the one-month LIBOR rate and pays fixed rate interest payments. The fixed interest rate for the contract is 2.928%. The effect of this swap is to convert a portion of the floating rate interest expense to fixed interest rate expense. Based on the terms of the interest rate swap contract and the underlying borrowings outstanding under the Credit Agreement, the interest rate contract was determined to be highly effective, and thus qualifies and has been designated as a cash flow hedge. As such, changes in the fair value of the interest rate swap are recorded in other comprehensive income (loss) on the accompanying Condensed Consolidated Balance Sheets until earnings are affected by the variability of cash flows. The fair value of the interest rate swap was a $ 10.2 million liability as of September 30, 2020 and a $ 6.3 million liability as of December 31, 2019 recorded in other long-term liabilities. During the nine months ended September 30, 2020, the Company recorded an unrealized loss of $ 3.9 million ($ 2.9 million net of tax) on the swap in other comprehensive income (loss). As of December 31, 2017, the Company had an interest rate swap agreement with a notional amount of $ 155.3 million with a fixed interest rate of 1.4935% which was terminated in October 2018 for $ 3.5 million. This gain is being amortized to offset interest expense over the original term of the swap agreement. During the nine months ended September 30, 2020, the Company transferred unrealized gains of $ 1.3 million ($ 1.0 million net of tax) on the terminated swap to interest expense. See Note 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Loss</t>
        </is>
      </c>
    </row>
    <row r="4">
      <c r="A4" s="4" t="inlineStr">
        <is>
          <t>Accumulated Other Comprehensive Loss</t>
        </is>
      </c>
      <c r="B4" s="4" t="inlineStr">
        <is>
          <t>Note 17 – Accumulated Other Comprehensive Loss The changes in accumulated other comprehensive loss by component were as follows: Foreign currency Derivative translation instruments, (in thousands) adjustments net of tax Other Total Balances, December 31, 2019 $ ( 12,425) $ ( 3,600) $ ( 734) $ ( 16,759) Other comprehensive income (loss) before reclassifications 1,654 ( 2,929) 302 ( 973) Amounts reclassified from accumulated other comprehensive income (loss) — ( 982) — ( 982) Net current period other comprehensive income (loss) 1,654 ( 3,911) 302 ( 1,955) Balances, September 30, 2020 $ ( 10,771) $ ( 7,511) $ ( 432) $ ( 18,714) See Note 16 for further explanation of the change in derivative instruments that is recorded in Accumulated Other Comprehensive Loss. Amounts reclassified from accumulated other comprehensive loss during 2020 primarily affected interest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9 Months Ended</t>
        </is>
      </c>
    </row>
    <row r="2">
      <c r="B2" s="2" t="inlineStr">
        <is>
          <t>Sep. 30, 2020</t>
        </is>
      </c>
    </row>
    <row r="3">
      <c r="A3" s="3" t="inlineStr">
        <is>
          <t>Segment And Geographic Information [Abstract]</t>
        </is>
      </c>
    </row>
    <row r="4">
      <c r="A4" s="4" t="inlineStr">
        <is>
          <t>Segment And Geographic Information</t>
        </is>
      </c>
      <c r="B4" s="4" t="inlineStr">
        <is>
          <t xml:space="preserve">Note 18 – Segment and Geographic Information The Company currently has manufacturing facilities in the Americas, Asia and Europe to serve its customers. The Company is operated and managed geographically, and management evaluates performance and allocates the Company’s resources on a geographic basis. Intersegment sales are generally recorded at prices that approximate arm’s length transactions. Operating segments’ measure of profitability is based on income from operations, which includes net sales to third parties, related cost of sales and operating expenses directly attributable to the segment. The operating margin of each segment reflects the cost structure of the segments and are not comparable. The accounting policies for the reportable operating segments are the same as for the Company taken as a whole. The Company has three reportable operating segments: Americas, Asia and Europe. Information about operating segments is as follows: Three Months Ended Nine Months Ended September 30, September 30, (in thousands) 2020 2019 2020 2019 Net sales: Americas $ 305,636 $ 344,361 $ 908,832 $ 1,140,581 Asia 197,507 188,092 557,495 549,671 Europe 39,543 42,641 126,767 132,499 Elimination of intersegment sales ( 16,735) ( 19,865) ( 61,213) ( 63,100) $ 525,951 $ 555,229 $ 1,531,881 $ 1,759,651 Depreciation and amortization: Americas $ 5,844 $ 5,646 $ 17,191 $ 16,323 Asia 2,801 2,820 8,247 8,363 Europe 706 750 2,131 2,322 Corporate 3,057 3,048 9,370 9,381 $ 12,408 $ 12,264 $ 36,939 $ 36,389 Income from operations: Americas $ 10,062 $ 10,877 $ 21,700 $ 48,437 Asia 17,865 13,209 45,887 41,666 Europe 1,395 1,871 4,270 5,095 Corporate and intersegment eliminations ( 20,663) ( 16,159) ( 58,580) ( 57,372) 8,659 9,798 13,277 37,826 Interest expense ( 2,136) ( 1,687) ( 6,189) ( 5,014) Interest income 154 734 1,040 3,084 Other income (expense) 439 ( 136) ( 191) 2,276 Income before income taxes $ 7,116 $ 8,709 $ 7,937 $ 38,172 Capital expenditures: Americas $ 2,134 $ 4,210 $ 17,992 $ 11,910 Asia 1,330 3,965 4,646 7,901 Europe 252 1,304 1,294 2,035 Corporate 2,096 968 5,170 4,096 $ 5,812 $ 10,447 $ 29,102 $ 25,942 September 30, December 31, (in thousands) 2020 2019 Total assets: Americas $ 810,455 $ 792,180 Asia 536,991 533,508 Europe 127,392 139,977 Corporate and other 259,669 294,209 $ 1,734,507 $ 1,759,874 Geographic net sales information reflects the destination of the product shipped. Long-lived assets information is based upon the physical location of the asset. Three Months Ended Nine Months Ended September 30, September 30, (in thousands) 2020 2019 2020 2019 Geographic net sales: United States $ 346,849 $ 362,136 $ 1,001,725 $ 1,196,965 Singapore 51,267 51,025 161,805 135,429 Asia 48,337 49,175 126,863 143,140 Europe 55,372 64,592 177,651 202,985 Other Foreign 24,126 28,301 63,837 81,132 $ 525,951 $ 555,229 $ 1,531,881 $ 1,759,651 September 30, December 31, 2020 2019 Long-lived assets: United States $ 239,332 $ 247,074 Asia 70,975 76,507 Europe 18,438 20,258 Other 23,219 23,563 $ 351,964 $ 367,4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And Non-Cash Information</t>
        </is>
      </c>
      <c r="B1" s="2" t="inlineStr">
        <is>
          <t>9 Months Ended</t>
        </is>
      </c>
    </row>
    <row r="2">
      <c r="B2" s="2" t="inlineStr">
        <is>
          <t>Sep. 30, 2020</t>
        </is>
      </c>
    </row>
    <row r="3">
      <c r="A3" s="3" t="inlineStr">
        <is>
          <t>Supplemental Cash Flow Information [Abstract]</t>
        </is>
      </c>
    </row>
    <row r="4">
      <c r="A4" s="4" t="inlineStr">
        <is>
          <t>Supplemental Cash Flow and Non-Cash Information</t>
        </is>
      </c>
      <c r="B4" s="4" t="inlineStr">
        <is>
          <t>Note 19 – Supplemental Cash Flow and Non-Cash Information The following information concerns supplemental disclosures of cash payments. Three Months Ended Nine Months Ended September 30, September 30, (in thousands) 2020 2019 2020 2019 Income taxes paid, net $ 11,629 $ 2,091 $ 14,596 $ 16,375 Interest paid 2,364 2,333 6,791 6,355 Non-cash investing activity: Additions to property, plant and equipment in accounts payable $ 6,531 $ 2,3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w Accounting Pronouncements (Policies)</t>
        </is>
      </c>
      <c r="B1" s="2" t="inlineStr">
        <is>
          <t>9 Months Ended</t>
        </is>
      </c>
    </row>
    <row r="2">
      <c r="B2" s="2" t="inlineStr">
        <is>
          <t>Sep. 30, 2020</t>
        </is>
      </c>
    </row>
    <row r="3">
      <c r="A3" s="3" t="inlineStr">
        <is>
          <t>New Accounting Pronouncements</t>
        </is>
      </c>
    </row>
    <row r="4">
      <c r="A4" s="4" t="inlineStr">
        <is>
          <t>Credit Loss, Financial Instrument [Policy Text Block]</t>
        </is>
      </c>
      <c r="B4" s="4" t="inlineStr">
        <is>
          <t>Adopted in 2020 In June 2016, the Financial Accounting Standards Board (FASB) issued Accounting Standards Update (ASU) No. 2016-13, Financial Instruments – Credit Losses (Topic 326): Measurement of Credit Losses on Financial Instruments , which replaces the current incurred loss impairment methodology with a methodology that reflects expected credit losses and requires consideration of a broader range of reasonable and supportable information to inform credit loss estimates. This update is effective for annual reporting periods beginning after December 15, 2019. The Company adopted this update effective January 1, 2020</t>
        </is>
      </c>
    </row>
    <row r="5">
      <c r="A5" s="4" t="inlineStr">
        <is>
          <t>Revenue Recognition Policy [Text Block]</t>
        </is>
      </c>
      <c r="B5" s="4" t="inlineStr">
        <is>
          <t>The Company’s revenues are generated primarily from the sale of manufactured products built to customer specifications. The Company also generates revenue from design, development and engineering services, in addition to the sale of other inventory. Revenue is measured based on consideration specified in a contract with a customer. The Company recognizes revenue when it satisfies a performance obligation by transferring control over a manufactured product to a customer. The Company’s contracts with customers are generally short-term in nature. Customers are generally billed when the product is shipped or as services are performed. Under the majority of the Company’s manufacturing contracts with customers, the customer controls all the work-in-progress as products are being built. Revenues under these contracts are recognized progressively based on the cost-to-cost method. For other manufacturing contracts, the customer does not take control of the product until it is completed. Under these contracts, the Company recognizes revenue upon transfer of control of product to the customer. Revenue from design, development and engineering services is recognized over time as the services are performed. The Company assumes no significant obligations after shipment as it typically warrants workmanship only. Therefore, the warranty provisions are generally not significant. If the Company records revenue, but does not issue an invoice, a contract asset is recognized. The contract asset is transferred to accounts receivable when the entitlement to payment becomes unconditional. Taxes assessed by governmental authorities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fulfillment costs and are included in cost of 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 (Tables)</t>
        </is>
      </c>
      <c r="B1" s="2" t="inlineStr">
        <is>
          <t>9 Months Ended</t>
        </is>
      </c>
    </row>
    <row r="2">
      <c r="B2" s="2" t="inlineStr">
        <is>
          <t>Sep. 30, 2020</t>
        </is>
      </c>
    </row>
    <row r="3">
      <c r="A3" s="3" t="inlineStr">
        <is>
          <t>Contract Assets</t>
        </is>
      </c>
    </row>
    <row r="4">
      <c r="A4" s="4" t="inlineStr">
        <is>
          <t>Changes In Contract Assets</t>
        </is>
      </c>
      <c r="B4" s="4" t="inlineStr">
        <is>
          <t>Significant changes in the contract asset balance during the period are as follows: Nine Months Ended September 30, (in thousands) 2020 2019 Beginning balance as of December 31, $ 161,061 $ 140,082 Revenue recognized 1,382,582 1,613,047 Amounts collected or invoiced ( 1,382,247) ( 1,592,061) Ending balance as of September 30, $ 161,396 $ 161,0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Tables)</t>
        </is>
      </c>
      <c r="B1" s="2" t="inlineStr">
        <is>
          <t>9 Months Ended</t>
        </is>
      </c>
    </row>
    <row r="2">
      <c r="B2" s="2" t="inlineStr">
        <is>
          <t>Sep. 30, 2020</t>
        </is>
      </c>
    </row>
    <row r="3">
      <c r="A3" s="3" t="inlineStr">
        <is>
          <t>Inventories [Abstract]</t>
        </is>
      </c>
    </row>
    <row r="4">
      <c r="A4" s="4" t="inlineStr">
        <is>
          <t>Schedule Of Inventory Costs</t>
        </is>
      </c>
      <c r="B4" s="4" t="inlineStr">
        <is>
          <t>Note 4 – Inventories Inventory costs are summarized as follows: September 30, December 31, (in thousands) 2020 2019 Raw materials $ 336,774 $ 304,069 Work in process 10,598 8,282 Finished goods 5,479 2,605 $ 352,851 $ 314,9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Sep. 30, 2020</t>
        </is>
      </c>
      <c r="C1" s="2" t="inlineStr">
        <is>
          <t>Dec. 31, 2019</t>
        </is>
      </c>
    </row>
    <row r="2">
      <c r="A2" s="3" t="inlineStr">
        <is>
          <t>Condensed Consolidated Balance Sheets [Abstract]</t>
        </is>
      </c>
    </row>
    <row r="3">
      <c r="A3" s="4" t="inlineStr">
        <is>
          <t>Allowance for doubtful accounts, accounts receivable</t>
        </is>
      </c>
      <c r="B3" s="6" t="n">
        <v>12192</v>
      </c>
      <c r="C3" s="6" t="n">
        <v>10085</v>
      </c>
    </row>
    <row r="4">
      <c r="A4" s="4" t="inlineStr">
        <is>
          <t>Accumulated Depreciation Depletion And Amortization Property Plant And Equipment</t>
        </is>
      </c>
      <c r="B4" s="6" t="n">
        <v>478310</v>
      </c>
      <c r="C4" s="6" t="n">
        <v>460708</v>
      </c>
    </row>
    <row r="5">
      <c r="A5" s="4" t="inlineStr">
        <is>
          <t>Preferred shares, par value</t>
        </is>
      </c>
      <c r="B5" s="7" t="n">
        <v>0.1</v>
      </c>
      <c r="C5" s="8" t="n">
        <v>0.1</v>
      </c>
    </row>
    <row r="6">
      <c r="A6" s="4" t="inlineStr">
        <is>
          <t>Preferred shares, shares authorized</t>
        </is>
      </c>
      <c r="B6" s="5" t="n">
        <v>5000</v>
      </c>
      <c r="C6" s="5" t="n">
        <v>5000</v>
      </c>
    </row>
    <row r="7">
      <c r="A7" s="4" t="inlineStr">
        <is>
          <t>Preferred shares, issued</t>
        </is>
      </c>
      <c r="B7" s="4" t="inlineStr">
        <is>
          <t xml:space="preserve"> </t>
        </is>
      </c>
      <c r="C7" s="4" t="inlineStr">
        <is>
          <t xml:space="preserve"> </t>
        </is>
      </c>
    </row>
    <row r="8">
      <c r="A8" s="4" t="inlineStr">
        <is>
          <t>Common stock, par value</t>
        </is>
      </c>
      <c r="B8" s="7" t="n">
        <v>0.1</v>
      </c>
      <c r="C8" s="8" t="n">
        <v>0.1</v>
      </c>
    </row>
    <row r="9">
      <c r="A9" s="4" t="inlineStr">
        <is>
          <t>Common stock, shares authorized</t>
        </is>
      </c>
      <c r="B9" s="5" t="n">
        <v>145000</v>
      </c>
      <c r="C9" s="5" t="n">
        <v>145000</v>
      </c>
    </row>
    <row r="10">
      <c r="A10" s="4" t="inlineStr">
        <is>
          <t>Common stock, issued</t>
        </is>
      </c>
      <c r="B10" s="5" t="n">
        <v>36474</v>
      </c>
      <c r="C10" s="5" t="n">
        <v>36957</v>
      </c>
    </row>
    <row r="11">
      <c r="A11" s="4" t="inlineStr">
        <is>
          <t>Common stock, outstanding</t>
        </is>
      </c>
      <c r="B11" s="5" t="n">
        <v>36474</v>
      </c>
      <c r="C11" s="5" t="n">
        <v>36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Other Intangible Assets [Abstract]</t>
        </is>
      </c>
    </row>
    <row r="4">
      <c r="A4" s="4" t="inlineStr">
        <is>
          <t>Goodwill Rollforward</t>
        </is>
      </c>
      <c r="B4" s="4" t="inlineStr">
        <is>
          <t>Goodwill allocated to the Company’s reportable segments was as follows: (in thousands) Americas Asia Total Goodwill as of December 31, 2019 and September 30, 2020 $ 154,014 $ 38,102 $ 192,116</t>
        </is>
      </c>
    </row>
    <row r="5">
      <c r="A5" s="4" t="inlineStr">
        <is>
          <t>Schedule Of Intangible Assets</t>
        </is>
      </c>
      <c r="B5" s="4" t="inlineStr">
        <is>
          <t>Intangible assets as of September 30, 2020 and December 31, 2019 were as follows: As of September 30, 2020 Gross Net Carrying Accumulated Carrying (in thousands) Amount Amortization Amount Customer relationships $ 100,174 $ ( 51,789) $ 48,385 Purchased software costs 44,467 ( 32,974) 11,493 Technology licenses 28,800 ( 26,445) 2,355 Trade names and trademarks 7,800 — 7,800 Other 868 ( 327) 541 Total $ 182,109 $ ( 111,535) $ 70,574 As of December 31, 2019 Gross Net Carrying Accumulated Carrying (in thousands) Amount Amortization Amount Customer relationships $ 100,123 $ ( 46,981) $ 53,142 Purchased software costs 41,604 ( 32,012) 9,592 Technology licenses 28,800 ( 24,100) 4,700 Trade names and trademarks 7,800 — 7,800 Other 868 ( 309) 559 Total $ 179,195 $ ( 103,402) $ 75,793</t>
        </is>
      </c>
    </row>
    <row r="6">
      <c r="A6" s="4" t="inlineStr">
        <is>
          <t>Schedule Of Amortization Expense</t>
        </is>
      </c>
      <c r="B6" s="4" t="inlineStr">
        <is>
          <t>Amortization on the statements of cash flow for the nine months ended September 30, 2020 and 2019 was as follows: Nine Months Ended September 30, (in thousands) 2020 2019 Amortization of intangible assets $ 7,120 $ 7,095 Amortization of capitalized purchased software costs 1,074 1,029 Amortization of debt costs 345 345 $ 8,539 $ 8,469</t>
        </is>
      </c>
    </row>
    <row r="7">
      <c r="A7" s="4" t="inlineStr">
        <is>
          <t>Schedule Of Estimated Future Amortization Expense</t>
        </is>
      </c>
      <c r="B7" s="4" t="inlineStr">
        <is>
          <t>The estimated future amortization expense of acquired intangible assets and capitalized purchased software costs for each of the next five years is as follows (in thousands): Year ending December 31, Amount 2020 (remaining three months) $ 2,837 2021 8,230 2022 8,088 2023 6,759 2024 5,5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 Facilities (Tables)</t>
        </is>
      </c>
      <c r="B1" s="2" t="inlineStr">
        <is>
          <t>9 Months Ended</t>
        </is>
      </c>
    </row>
    <row r="2">
      <c r="B2" s="2" t="inlineStr">
        <is>
          <t>Sep. 30, 2020</t>
        </is>
      </c>
    </row>
    <row r="3">
      <c r="A3" s="3" t="inlineStr">
        <is>
          <t>Borrowing Facilities</t>
        </is>
      </c>
    </row>
    <row r="4">
      <c r="A4" s="4" t="inlineStr">
        <is>
          <t>Schedule Of Debt</t>
        </is>
      </c>
      <c r="B4" s="4" t="inlineStr">
        <is>
          <t>Long-term debt outstanding as of September 30, 2020 and December 31, 2019 consists of the following: September 30, December 31, (in thousands) 2020 2019 Revolving credit facility, due 2023 $ 15,000 $ — Term loan, due 2023 138,750 144,375 Less unamortized debt issuance costs ( 1,272) ( 1,616) Long-term debt $ 152,478 $ 142,7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 and lease assets and liabilities</t>
        </is>
      </c>
      <c r="B4" s="4" t="inlineStr">
        <is>
          <t>The components of lease expense were as follows: Three Months Ended Nine Months Ended September 30, September 30, (in thousands) 2020 2019 2020 2019 Finance lease cost: Amortization of right-of-use assets (included in depreciation expense) $ 177 $ 178 $ 532 $ 534 Interest on lease liabilities 102 135 329 422 Operating lease cost 3,936 4,181 12,074 12,861 Short-term lease cost 105 131 483 452 Variable lease cost 406 595 1,322 1,391 Total lease cost $ 4,726 $ 5,220 $ 14,740 $ 15,660 Nine Months Ended September 30, 2020 September 30, 2019 Other information: Cash paid for amounts included in the measurement of lease liabilities: Operating cash flows used for finance lease $ 354 $ 444 Operating cash flows used for operating leases $ 11,798 $ 11,142 Financing cash flows used for finance lease $ 980 $ 864 Right-to-use assets obtained in exchange for new operating lease liabilities $ 16,470 $ 15,282 The lease assets and liabilities were as follows (in thousands): September 30, December 31, 2020 2019 Finance lease right-of-use assets (included in other assets) $ 1,778 $ 2,311 Operating lease right-of-use assets $ 82,849 $ 76,859 Finance lease liability, current (included in current installments of long-term debt) $ 1,457 $ 1,325 Finance lease liability, noncurrent (included in long-term debt) $ 2,543 $ 3,654 Operating lease liabilities, current (included in accrued liabilities) $ 11,466 $ 11,043 Operating lease liabilities, noncurrent $ 74,407 $ 67,898 Weighted average remaining lease term – finance leases 2.8 years 3.5 years Weighted average remaining lease term – operating leases 10.1 years 10.2 years Weighted average discount rate – finance leases 10.1% 10.1% Weighted average discount rate – operating leases 4.4% 4.7%</t>
        </is>
      </c>
    </row>
    <row r="5">
      <c r="A5" s="4" t="inlineStr">
        <is>
          <t>Future annual minimum lease payments and finance lease commitments</t>
        </is>
      </c>
      <c r="B5" s="4" t="inlineStr">
        <is>
          <t>Future annual minimum lease payments and finance lease commitments as of September 30, 2020 were as follows (in thousands): Operating Finance Year ending December 31, Leases Leases 2020 (remaining three months) $ 3,760 $ 448 2021 13,955 1,816 2022 12,363 1,853 2023 10,962 465 2024 9,990 — 2025 and thereafter 57,147 — Total minimum lease payments $ 108,177 $ 4,582 Less: imputed interest ( 22,304) ( 582) Present value of lease liabilities $ 85,873 $ 4,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Awards Plans (Tables)</t>
        </is>
      </c>
      <c r="B1" s="2" t="inlineStr">
        <is>
          <t>9 Months Ended</t>
        </is>
      </c>
    </row>
    <row r="2">
      <c r="B2" s="2" t="inlineStr">
        <is>
          <t>Sep. 30, 2020</t>
        </is>
      </c>
    </row>
    <row r="3">
      <c r="A3" s="3" t="inlineStr">
        <is>
          <t>Share-based Compensation Arrangement by Share-based Payment Award [Line Items]</t>
        </is>
      </c>
    </row>
    <row r="4">
      <c r="A4" s="4" t="inlineStr">
        <is>
          <t>Schedule Of Unrecognized Compensation Cost And Remaining Weighted-Average Amortization Stock-Based Awards</t>
        </is>
      </c>
      <c r="B4" s="4" t="inlineStr">
        <is>
          <t>As of September 30, 2020, the unrecognized compensation cost and remaining weighted-average amortization period related to stock-based awards were as follows: Performance- Time-based based Restricted Restricted Stock Stock (in thousands, except remaining period data) Units Units (1) Unrecognized compensation cost $ 22,573 $ 5,570 Remaining weighted-average amortization period 2.7 years 1.7 years (1)</t>
        </is>
      </c>
    </row>
    <row r="5">
      <c r="A5" s="4" t="inlineStr">
        <is>
          <t>Weighted-Average Assumptions Used To Value The Options Granted</t>
        </is>
      </c>
      <c r="B5" s="4" t="inlineStr">
        <is>
          <t>The following table summarizes activities relating to the Company’s stock options:</t>
        </is>
      </c>
    </row>
    <row r="6">
      <c r="A6" s="4" t="inlineStr">
        <is>
          <t>Summary Of Stock Options</t>
        </is>
      </c>
      <c r="B6" s="4" t="inlineStr">
        <is>
          <t xml:space="preserve"> Weighted- Weighted- Average Aggregate Number of Average Remaining Intrinsic Options Exercise Contractual Value (in thousands) Price Term (Years) (in thousands) Outstanding as of December 31, 2019 270 $ 20.02 Exercised ( 20) 22.60 Outstanding and exercisable as of September 30, 2020 250 $ 19.81 2.66 $ 425</t>
        </is>
      </c>
    </row>
    <row r="7">
      <c r="A7" s="4" t="inlineStr">
        <is>
          <t>Restricted Stock Units (RSUs) [Member]</t>
        </is>
      </c>
    </row>
    <row r="8">
      <c r="A8" s="3" t="inlineStr">
        <is>
          <t>Share-based Compensation Arrangement by Share-based Payment Award [Line Items]</t>
        </is>
      </c>
    </row>
    <row r="9">
      <c r="A9" s="4" t="inlineStr">
        <is>
          <t>Summary Of Stock-Based Awards</t>
        </is>
      </c>
      <c r="B9" s="4" t="inlineStr">
        <is>
          <t>The following table summarizes the activities related to the Company’s time-based restricted stock units: Weighted- Number of Average Units Grant Date (in thousands) Fair Value Non-vested awards outstanding as of December 31, 2019 893 $ 28.06 Granted 525 26.61 Vested ( 301) 27.61 Forfeited ( 45) 28.60 Non-vested awards outstanding as of September 30, 2020 1,072 $ 27.45</t>
        </is>
      </c>
    </row>
    <row r="10">
      <c r="A10" s="4" t="inlineStr">
        <is>
          <t>Performance-Based Restricted Stock Units [Member]</t>
        </is>
      </c>
    </row>
    <row r="11">
      <c r="A11" s="3" t="inlineStr">
        <is>
          <t>Share-based Compensation Arrangement by Share-based Payment Award [Line Items]</t>
        </is>
      </c>
    </row>
    <row r="12">
      <c r="A12" s="4" t="inlineStr">
        <is>
          <t>Summary Of Stock-Based Awards</t>
        </is>
      </c>
      <c r="B12" s="4" t="inlineStr">
        <is>
          <t xml:space="preserve">The following table summarizes the activities related to the Company’s performance-based restricted stock units: Weighted- Number of Average Units Grant Date (in thousands) Fair Value Non-vested awards outstanding as of December 31, 2019 384 $ 28.89 Granted (1) 165 28.02 Forfeited ( 181) 30.04 Non-vested awards outstanding as of September 30, 2020 368 $ 27.93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9 Months Ended</t>
        </is>
      </c>
    </row>
    <row r="2">
      <c r="B2" s="2" t="inlineStr">
        <is>
          <t>Sep. 30, 2020</t>
        </is>
      </c>
    </row>
    <row r="3">
      <c r="A3" s="3" t="inlineStr">
        <is>
          <t>Income Taxes [Abstract]</t>
        </is>
      </c>
    </row>
    <row r="4">
      <c r="A4" s="4" t="inlineStr">
        <is>
          <t>Schedule Of Income Tax Expense</t>
        </is>
      </c>
      <c r="B4" s="4" t="inlineStr">
        <is>
          <t>Note 9 – Income Taxes Income tax expense (benefit) consists of the following: Nine Months Ended September 30, (in thousands) 2020 2019 Federal – current $ 1,288 $ 907 Foreign – current 3,865 5,607 State – current 503 1,096 Deferred ( 4,079) 206 $ 1,577 $ 7,816</t>
        </is>
      </c>
    </row>
    <row r="5">
      <c r="A5" s="4" t="inlineStr">
        <is>
          <t>Schedule Of Tax Incentives</t>
        </is>
      </c>
      <c r="B5" s="4" t="inlineStr">
        <is>
          <t>The net impact of these tax incentives was to lower foreign income tax expense for the nine months ended September 30, 2020 and 2019 by approximately $ 3.4 million (approximately $ 0.09 per diluted share) and $ 4.0 million (approximately $ 0.10 per diluted share), respectively, as follows: Nine Months Ended September 30, (in thousands) 2020 2019 Malaysia 2,164 2,294 Thailand 1,209 1,705 $ 3,373 $ 3,9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Disaggregation of revenue In the following tables, revenue is disaggregated by market sector. The tables also include a reconciliation of the disaggregated revenue with the reportable operating segments. Reportable Operating Segments Three Months Ended September 30, 2020 (in thousands) Americas Asia Europe Total Market Sector: Industrials $ 24,303 $ 47,281 $ 14,600 $ 86,184 A&amp;D 100,941 — 3,958 104,899 Medical 65,389 61,322 7,431 134,142 Semi-Cap 47,021 38,546 13,154 98,721 Computing 35,788 8,551 — 44,339 Telecommunication 22,023 35,507 136 57,666 External revenue 295,465 191,207 39,279 525,951 Elimination of intersegment sales 10,171 6,300 264 16,735 Segment revenue $ 305,636 $ 197,507 $ 39,543 $ 542,686 Nine Months Ended September 30, 2020 Americas Asia Europe Total Market Sector: Industrials $ 82,546 $ 144,885 $ 48,709 $ 276,140 A&amp;D 294,892 — 17,731 312,623 Medical 207,202 161,415 18,252 386,869 Semi-Cap 114,791 112,989 40,512 268,292 Computing 101,349 23,444 — 124,793 Telecommunication 69,692 92,955 517 163,164 External revenue 870,472 535,688 125,721 1,531,881 Elimination of intersegment sales 38,360 21,807 1,046 61,213 Segment revenue $ 908,832 $ 557,495 $ 126,767 $ 1,593,094 Reportable Operating Segments Three Months Ended September 30, 2019 (in thousands) Americas Asia Europe Total Market Sector: Industrials $ 41,328 $ 55,454 $ 18,191 $ 114,973 A&amp;D 108,101 — 7,253 115,354 Medical 79,201 44,582 3,990 127,773 Semi-Cap 23,998 31,332 12,721 68,051 Computing 47,364 12,158 — 59,522 Telecommunication 33,793 35,459 304 69,556 External revenue 333,785 178,985 42,459 555,229 Elimination of intersegment sales 10,576 9,107 182 19,865 Segment revenue $ 344,361 $ 188,092 $ 42,641 $ 575,094 Nine Months Ended September 30, 2019 Americas Asia Europe Total Market Sector: Industrials $ 127,714 $ 162,681 $ 55,615 $ 346,010 A&amp;D 302,961 — 23,247 326,208 Medical 205,575 126,486 13,377 345,438 Semi-Cap 78,536 79,801 38,185 196,522 Computing 277,538 38,899 85 316,522 Telecommunication 111,422 116,090 1,439 228,951 External revenue 1,103,746 523,957 131,948 1,759,651 Elimination of intersegment sales 36,835 25,714 551 63,100 Segment revenue $ 1,140,581 $ 549,671 $ 132,499 $ 1,822,7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Charges (Tables)</t>
        </is>
      </c>
      <c r="B1" s="2" t="inlineStr">
        <is>
          <t>9 Months Ended</t>
        </is>
      </c>
    </row>
    <row r="2">
      <c r="B2" s="2" t="inlineStr">
        <is>
          <t>Sep. 30, 2020</t>
        </is>
      </c>
    </row>
    <row r="3">
      <c r="A3" s="3" t="inlineStr">
        <is>
          <t>Restructuring Charges [Abstract]</t>
        </is>
      </c>
    </row>
    <row r="4">
      <c r="A4" s="4" t="inlineStr">
        <is>
          <t>Schedule Of Accrued Restructuring</t>
        </is>
      </c>
      <c r="B4" s="4" t="inlineStr">
        <is>
          <t>The following table summarizes the 2020 activity in the accrued restructuring balances related to the restructuring activities initiated prior to September 30, 2020: Balance as of Foreign Balance as of December 31, Restructuring Cash Non-Cash Exchange September 30, (in thousands) 2019 Charges Payment Activity Adjustments 2020 2020 Restructuring: Severance $ — $ 5,119 $ ( 1,391) ( 25) $ — $ 3,703 Leased facilities and equipment — 148 ( 3) ( 145) — — Other exit costs — 210 ( 40) — — 170 — 5,477 ( 1,434) ( 170) — 3,873 2019 Restructuring: Severance 3,956 ( 1,183) ( 2,470) ( 72) — 231 Leased facilities and equipment — 3,070 ( 1,491) ( 1,144) — 435 Other exit costs — 1,373 ( 384) ( 729) — 260 3,956 3,260 ( 4,345) ( 1,945) — 926 Total $ 3,956 $ 8,737 $ ( 5,779) ( 2,115) $ — $ 4,7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alculation of Basic and Diluted Earnings per Share</t>
        </is>
      </c>
      <c r="B4" s="4" t="inlineStr">
        <is>
          <t>The following table sets forth the calculation of basic and diluted earnings per share: Three Months Ended Nine Months Ended September 30, September 30, (in thousands, except per share data) 2020 2019 2020 2019 Net income $ 5,915 $ 7,136 $ 6,360 $ 30,356 Denominator for basic earnings per share - weighted-average number of common shares outstanding during the period 36,467 37,419 36,565 38,813 Incremental common shares attributable to exercise of dilutive options 22 80 36 77 Incremental common shares attributable to outstanding restricted stock units 55 146 220 294 Denominator for diluted earnings per share 36,544 37,645 36,821 39,184 Basic earnings per share $ 0.16 $ 0.19 $ 0.17 $ 0.78 Diluted earnings per share $ 0.16 $ 0.19 $ 0.17 $ 0.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Loss</t>
        </is>
      </c>
    </row>
    <row r="4">
      <c r="A4" s="4" t="inlineStr">
        <is>
          <t>Schedule Of Accumulated Other Comprehensive Loss</t>
        </is>
      </c>
      <c r="B4" s="4" t="inlineStr">
        <is>
          <t>The changes in accumulated other comprehensive loss by component were as follows: Foreign currency Derivative translation instruments, (in thousands) adjustments net of tax Other Total Balances, December 31, 2019 $ ( 12,425) $ ( 3,600) $ ( 734) $ ( 16,759) Other comprehensive income (loss) before reclassifications 1,654 ( 2,929) 302 ( 973) Amounts reclassified from accumulated other comprehensive income (loss) — ( 982) — ( 982) Net current period other comprehensive income (loss) 1,654 ( 3,911) 302 ( 1,955) Balances, September 30, 2020 $ ( 10,771) $ ( 7,511) $ ( 432) $ ( 18,7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 Information (Tables)</t>
        </is>
      </c>
      <c r="B1" s="2" t="inlineStr">
        <is>
          <t>9 Months Ended</t>
        </is>
      </c>
    </row>
    <row r="2">
      <c r="B2" s="2" t="inlineStr">
        <is>
          <t>Sep. 30, 2020</t>
        </is>
      </c>
    </row>
    <row r="3">
      <c r="A3" s="3" t="inlineStr">
        <is>
          <t>Segment And Geographic Information [Abstract]</t>
        </is>
      </c>
    </row>
    <row r="4">
      <c r="A4" s="4" t="inlineStr">
        <is>
          <t>Schedule Of Operating Segments</t>
        </is>
      </c>
      <c r="B4" s="4" t="inlineStr">
        <is>
          <t>Information about operating segments is as follows: Three Months Ended Nine Months Ended September 30, September 30, (in thousands) 2020 2019 2020 2019 Net sales: Americas $ 305,636 $ 344,361 $ 908,832 $ 1,140,581 Asia 197,507 188,092 557,495 549,671 Europe 39,543 42,641 126,767 132,499 Elimination of intersegment sales ( 16,735) ( 19,865) ( 61,213) ( 63,100) $ 525,951 $ 555,229 $ 1,531,881 $ 1,759,651 Depreciation and amortization: Americas $ 5,844 $ 5,646 $ 17,191 $ 16,323 Asia 2,801 2,820 8,247 8,363 Europe 706 750 2,131 2,322 Corporate 3,057 3,048 9,370 9,381 $ 12,408 $ 12,264 $ 36,939 $ 36,389 Income from operations: Americas $ 10,062 $ 10,877 $ 21,700 $ 48,437 Asia 17,865 13,209 45,887 41,666 Europe 1,395 1,871 4,270 5,095 Corporate and intersegment eliminations ( 20,663) ( 16,159) ( 58,580) ( 57,372) 8,659 9,798 13,277 37,826 Interest expense ( 2,136) ( 1,687) ( 6,189) ( 5,014) Interest income 154 734 1,040 3,084 Other income (expense) 439 ( 136) ( 191) 2,276 Income before income taxes $ 7,116 $ 8,709 $ 7,937 $ 38,172 Capital expenditures: Americas $ 2,134 $ 4,210 $ 17,992 $ 11,910 Asia 1,330 3,965 4,646 7,901 Europe 252 1,304 1,294 2,035 Corporate 2,096 968 5,170 4,096 $ 5,812 $ 10,447 $ 29,102 $ 25,942 September 30, December 31, (in thousands) 2020 2019 Total assets: Americas $ 810,455 $ 792,180 Asia 536,991 533,508 Europe 127,392 139,977 Corporate and other 259,669 294,209 $ 1,734,507 $ 1,759,874</t>
        </is>
      </c>
    </row>
    <row r="5">
      <c r="A5" s="4" t="inlineStr">
        <is>
          <t>Schedule Of Geographic Net Sales And Long-Lived Assets</t>
        </is>
      </c>
      <c r="B5" s="4" t="inlineStr">
        <is>
          <t xml:space="preserve">Geographic net sales information reflects the destination of the product shipped. Long-lived assets information is based upon the physical location of the asset. Three Months Ended Nine Months Ended September 30, September 30, (in thousands) 2020 2019 2020 2019 Geographic net sales: United States $ 346,849 $ 362,136 $ 1,001,725 $ 1,196,965 Singapore 51,267 51,025 161,805 135,429 Asia 48,337 49,175 126,863 143,140 Europe 55,372 64,592 177,651 202,985 Other Foreign 24,126 28,301 63,837 81,132 $ 525,951 $ 555,229 $ 1,531,881 $ 1,759,651 September 30, December 31, 2020 2019 Long-lived assets: United States $ 239,332 $ 247,074 Asia 70,975 76,507 Europe 18,438 20,258 Other 23,219 23,563 $ 351,964 $ 367,4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Income (Loss) [Abstract]</t>
        </is>
      </c>
    </row>
    <row r="4">
      <c r="A4" s="4" t="inlineStr">
        <is>
          <t>Sales</t>
        </is>
      </c>
      <c r="B4" s="6" t="n">
        <v>525951</v>
      </c>
      <c r="C4" s="6" t="n">
        <v>555229</v>
      </c>
      <c r="D4" s="6" t="n">
        <v>1531881</v>
      </c>
      <c r="E4" s="6" t="n">
        <v>1759651</v>
      </c>
    </row>
    <row r="5">
      <c r="A5" s="4" t="inlineStr">
        <is>
          <t>Cost of sales</t>
        </is>
      </c>
      <c r="B5" s="5" t="n">
        <v>479597</v>
      </c>
      <c r="C5" s="5" t="n">
        <v>506274</v>
      </c>
      <c r="D5" s="5" t="n">
        <v>1407494</v>
      </c>
      <c r="E5" s="5" t="n">
        <v>1611436</v>
      </c>
    </row>
    <row r="6">
      <c r="A6" s="4" t="inlineStr">
        <is>
          <t>Gross profit</t>
        </is>
      </c>
      <c r="B6" s="5" t="n">
        <v>46354</v>
      </c>
      <c r="C6" s="5" t="n">
        <v>48955</v>
      </c>
      <c r="D6" s="5" t="n">
        <v>124387</v>
      </c>
      <c r="E6" s="5" t="n">
        <v>148215</v>
      </c>
    </row>
    <row r="7">
      <c r="A7" s="4" t="inlineStr">
        <is>
          <t>Selling, general and administrative expenses</t>
        </is>
      </c>
      <c r="B7" s="5" t="n">
        <v>29724</v>
      </c>
      <c r="C7" s="5" t="n">
        <v>30947</v>
      </c>
      <c r="D7" s="5" t="n">
        <v>89815</v>
      </c>
      <c r="E7" s="5" t="n">
        <v>92461</v>
      </c>
    </row>
    <row r="8">
      <c r="A8" s="4" t="inlineStr">
        <is>
          <t>Amortization of intangible assets</t>
        </is>
      </c>
      <c r="B8" s="5" t="n">
        <v>2368</v>
      </c>
      <c r="C8" s="5" t="n">
        <v>2367</v>
      </c>
      <c r="D8" s="5" t="n">
        <v>7120</v>
      </c>
      <c r="E8" s="5" t="n">
        <v>7095</v>
      </c>
    </row>
    <row r="9">
      <c r="A9" s="4" t="inlineStr">
        <is>
          <t>Restructuring charges and other costs</t>
        </is>
      </c>
      <c r="B9" s="5" t="n">
        <v>7161</v>
      </c>
      <c r="C9" s="5" t="n">
        <v>5843</v>
      </c>
      <c r="D9" s="5" t="n">
        <v>15480</v>
      </c>
      <c r="E9" s="5" t="n">
        <v>10833</v>
      </c>
    </row>
    <row r="10">
      <c r="A10" s="4" t="inlineStr">
        <is>
          <t>Ransomware incident related costs (recovery), net</t>
        </is>
      </c>
      <c r="B10" s="5" t="n">
        <v>-1558</v>
      </c>
      <c r="C10" s="5" t="n">
        <v>0</v>
      </c>
      <c r="D10" s="5" t="n">
        <v>-1305</v>
      </c>
      <c r="E10" s="5" t="n">
        <v>0</v>
      </c>
    </row>
    <row r="11">
      <c r="A11" s="4" t="inlineStr">
        <is>
          <t>Income from operations</t>
        </is>
      </c>
      <c r="B11" s="5" t="n">
        <v>8659</v>
      </c>
      <c r="C11" s="5" t="n">
        <v>9798</v>
      </c>
      <c r="D11" s="5" t="n">
        <v>13277</v>
      </c>
      <c r="E11" s="5" t="n">
        <v>37826</v>
      </c>
    </row>
    <row r="12">
      <c r="A12" s="4" t="inlineStr">
        <is>
          <t>Interest expense</t>
        </is>
      </c>
      <c r="B12" s="5" t="n">
        <v>-2136</v>
      </c>
      <c r="C12" s="5" t="n">
        <v>-1687</v>
      </c>
      <c r="D12" s="5" t="n">
        <v>-6189</v>
      </c>
      <c r="E12" s="5" t="n">
        <v>-5014</v>
      </c>
    </row>
    <row r="13">
      <c r="A13" s="4" t="inlineStr">
        <is>
          <t>Interest income</t>
        </is>
      </c>
      <c r="B13" s="5" t="n">
        <v>154</v>
      </c>
      <c r="C13" s="5" t="n">
        <v>734</v>
      </c>
      <c r="D13" s="5" t="n">
        <v>1040</v>
      </c>
      <c r="E13" s="5" t="n">
        <v>3084</v>
      </c>
    </row>
    <row r="14">
      <c r="A14" s="4" t="inlineStr">
        <is>
          <t>Other income (expense), net</t>
        </is>
      </c>
      <c r="B14" s="5" t="n">
        <v>439</v>
      </c>
      <c r="C14" s="5" t="n">
        <v>-136</v>
      </c>
      <c r="D14" s="5" t="n">
        <v>-191</v>
      </c>
      <c r="E14" s="5" t="n">
        <v>2276</v>
      </c>
    </row>
    <row r="15">
      <c r="A15" s="4" t="inlineStr">
        <is>
          <t>Income before income taxes</t>
        </is>
      </c>
      <c r="B15" s="5" t="n">
        <v>7116</v>
      </c>
      <c r="C15" s="5" t="n">
        <v>8709</v>
      </c>
      <c r="D15" s="5" t="n">
        <v>7937</v>
      </c>
      <c r="E15" s="5" t="n">
        <v>38172</v>
      </c>
    </row>
    <row r="16">
      <c r="A16" s="4" t="inlineStr">
        <is>
          <t>Income tax expense</t>
        </is>
      </c>
      <c r="B16" s="5" t="n">
        <v>1201</v>
      </c>
      <c r="C16" s="5" t="n">
        <v>1573</v>
      </c>
      <c r="D16" s="5" t="n">
        <v>1577</v>
      </c>
      <c r="E16" s="5" t="n">
        <v>7816</v>
      </c>
    </row>
    <row r="17">
      <c r="A17" s="4" t="inlineStr">
        <is>
          <t>Net income</t>
        </is>
      </c>
      <c r="B17" s="6" t="n">
        <v>5915</v>
      </c>
      <c r="C17" s="6" t="n">
        <v>7136</v>
      </c>
      <c r="D17" s="6" t="n">
        <v>6360</v>
      </c>
      <c r="E17" s="6" t="n">
        <v>30356</v>
      </c>
    </row>
    <row r="18">
      <c r="A18" s="3" t="inlineStr">
        <is>
          <t>Earnings per share:</t>
        </is>
      </c>
    </row>
    <row r="19">
      <c r="A19" s="4" t="inlineStr">
        <is>
          <t>Basic</t>
        </is>
      </c>
      <c r="B19" s="7" t="n">
        <v>0.16</v>
      </c>
      <c r="C19" s="7" t="n">
        <v>0.19</v>
      </c>
      <c r="D19" s="7" t="n">
        <v>0.17</v>
      </c>
      <c r="E19" s="7" t="n">
        <v>0.78</v>
      </c>
    </row>
    <row r="20">
      <c r="A20" s="4" t="inlineStr">
        <is>
          <t>Diluted</t>
        </is>
      </c>
      <c r="B20" s="7" t="n">
        <v>0.16</v>
      </c>
      <c r="C20" s="7" t="n">
        <v>0.19</v>
      </c>
      <c r="D20" s="7" t="n">
        <v>0.17</v>
      </c>
      <c r="E20" s="7" t="n">
        <v>0.77</v>
      </c>
    </row>
    <row r="21">
      <c r="A21" s="3" t="inlineStr">
        <is>
          <t>Weighted-average number of shares outstanding:</t>
        </is>
      </c>
    </row>
    <row r="22">
      <c r="A22" s="4" t="inlineStr">
        <is>
          <t>Basic</t>
        </is>
      </c>
      <c r="B22" s="5" t="n">
        <v>36467</v>
      </c>
      <c r="C22" s="5" t="n">
        <v>37419</v>
      </c>
      <c r="D22" s="5" t="n">
        <v>36565</v>
      </c>
      <c r="E22" s="5" t="n">
        <v>38813</v>
      </c>
    </row>
    <row r="23">
      <c r="A23" s="4" t="inlineStr">
        <is>
          <t>Diluted</t>
        </is>
      </c>
      <c r="B23" s="5" t="n">
        <v>36544</v>
      </c>
      <c r="C23" s="5" t="n">
        <v>37645</v>
      </c>
      <c r="D23" s="5" t="n">
        <v>36821</v>
      </c>
      <c r="E23" s="5" t="n">
        <v>391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and Non-Cash Information (Tables)</t>
        </is>
      </c>
      <c r="B1" s="2" t="inlineStr">
        <is>
          <t>9 Months Ended</t>
        </is>
      </c>
    </row>
    <row r="2">
      <c r="B2" s="2" t="inlineStr">
        <is>
          <t>Sep. 30, 2020</t>
        </is>
      </c>
    </row>
    <row r="3">
      <c r="A3" s="3" t="inlineStr">
        <is>
          <t>Supplemental Cash Flow Information [Abstract]</t>
        </is>
      </c>
    </row>
    <row r="4">
      <c r="A4" s="4" t="inlineStr">
        <is>
          <t>Schedule Of Supplemental Cash Flow and Non-Cash Information</t>
        </is>
      </c>
      <c r="B4" s="4" t="inlineStr">
        <is>
          <t>Note 19 – Supplemental Cash Flow and Non-Cash Information The following information concerns supplemental disclosures of cash payments. Three Months Ended Nine Months Ended September 30, September 30, (in thousands) 2020 2019 2020 2019 Income taxes paid, net $ 11,629 $ 2,091 $ 14,596 $ 16,375 Interest paid 2,364 2,333 6,791 6,355 Non-cash investing activity: Additions to property, plant and equipment in accounts payable $ 6,531 $ 2,3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ew Accounting Pronouncements (Narrative) (Details)</t>
        </is>
      </c>
      <c r="B1" s="2" t="inlineStr">
        <is>
          <t>Sep. 30, 2020</t>
        </is>
      </c>
    </row>
    <row r="2">
      <c r="A2" s="3" t="inlineStr">
        <is>
          <t>New Accounting Pronouncements</t>
        </is>
      </c>
    </row>
    <row r="3">
      <c r="A3" s="4" t="inlineStr">
        <is>
          <t>Change in Accounting Principle, Accounting Standards Update, Adopted [true false]</t>
        </is>
      </c>
      <c r="B3" s="4" t="inlineStr">
        <is>
          <t>true</t>
        </is>
      </c>
    </row>
    <row r="4">
      <c r="A4" s="4" t="inlineStr">
        <is>
          <t>Change in Accounting Principle, Accounting Standards Update, Early Adoption [true false]</t>
        </is>
      </c>
      <c r="B4" s="4" t="inlineStr">
        <is>
          <t>false</t>
        </is>
      </c>
    </row>
    <row r="5">
      <c r="A5" s="4" t="inlineStr">
        <is>
          <t>Change in Accounting Principle, Accounting Standards Update, Adoption Date</t>
        </is>
      </c>
      <c r="B5" s="4" t="inlineStr">
        <is>
          <t>Jan. 1,
		20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tract Assets (Narrative) (Details) - USD ($) $ in Thousands</t>
        </is>
      </c>
      <c r="B1" s="2" t="inlineStr">
        <is>
          <t>Sep. 30, 2020</t>
        </is>
      </c>
      <c r="C1" s="2" t="inlineStr">
        <is>
          <t>Dec. 31, 2019</t>
        </is>
      </c>
    </row>
    <row r="2">
      <c r="A2" s="3" t="inlineStr">
        <is>
          <t>Contract Assets</t>
        </is>
      </c>
    </row>
    <row r="3">
      <c r="A3" s="4" t="inlineStr">
        <is>
          <t>Contract assets</t>
        </is>
      </c>
      <c r="B3" s="6" t="n">
        <v>161396</v>
      </c>
      <c r="C3" s="6" t="n">
        <v>1610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tract Assets (Schedule Of Changes) (Details) - USD ($) $ in Thousands</t>
        </is>
      </c>
      <c r="B1" s="2" t="inlineStr">
        <is>
          <t>9 Months Ended</t>
        </is>
      </c>
    </row>
    <row r="2">
      <c r="B2" s="2" t="inlineStr">
        <is>
          <t>Sep. 30, 2020</t>
        </is>
      </c>
      <c r="C2" s="2" t="inlineStr">
        <is>
          <t>Sep. 30, 2019</t>
        </is>
      </c>
    </row>
    <row r="3">
      <c r="A3" s="3" t="inlineStr">
        <is>
          <t>Change in Contract with Customer, Asset [Abstract]</t>
        </is>
      </c>
    </row>
    <row r="4">
      <c r="A4" s="4" t="inlineStr">
        <is>
          <t>Beginning balance</t>
        </is>
      </c>
      <c r="B4" s="6" t="n">
        <v>161061</v>
      </c>
      <c r="C4" s="6" t="n">
        <v>140082</v>
      </c>
    </row>
    <row r="5">
      <c r="A5" s="4" t="inlineStr">
        <is>
          <t>Revenue recognized</t>
        </is>
      </c>
      <c r="B5" s="5" t="n">
        <v>1382582</v>
      </c>
      <c r="C5" s="5" t="n">
        <v>1613047</v>
      </c>
    </row>
    <row r="6">
      <c r="A6" s="4" t="inlineStr">
        <is>
          <t>Amounts collected or invoiced</t>
        </is>
      </c>
      <c r="B6" s="5" t="n">
        <v>-1382247</v>
      </c>
      <c r="C6" s="5" t="n">
        <v>-1592061</v>
      </c>
    </row>
    <row r="7">
      <c r="A7" s="4" t="inlineStr">
        <is>
          <t>Ending balance</t>
        </is>
      </c>
      <c r="B7" s="6" t="n">
        <v>161396</v>
      </c>
      <c r="C7" s="6" t="n">
        <v>1610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Schedule Of Inventory Costs) (Details) - USD ($) $ in Thousands</t>
        </is>
      </c>
      <c r="B1" s="2" t="inlineStr">
        <is>
          <t>Sep. 30, 2020</t>
        </is>
      </c>
      <c r="C1" s="2" t="inlineStr">
        <is>
          <t>Dec. 31, 2019</t>
        </is>
      </c>
    </row>
    <row r="2">
      <c r="A2" s="3" t="inlineStr">
        <is>
          <t>Inventories [Abstract]</t>
        </is>
      </c>
    </row>
    <row r="3">
      <c r="A3" s="4" t="inlineStr">
        <is>
          <t>Raw materials</t>
        </is>
      </c>
      <c r="B3" s="6" t="n">
        <v>336774</v>
      </c>
      <c r="C3" s="6" t="n">
        <v>304069</v>
      </c>
    </row>
    <row r="4">
      <c r="A4" s="4" t="inlineStr">
        <is>
          <t>Work in process</t>
        </is>
      </c>
      <c r="B4" s="5" t="n">
        <v>10598</v>
      </c>
      <c r="C4" s="5" t="n">
        <v>8282</v>
      </c>
    </row>
    <row r="5">
      <c r="A5" s="4" t="inlineStr">
        <is>
          <t>Finished goods</t>
        </is>
      </c>
      <c r="B5" s="5" t="n">
        <v>5479</v>
      </c>
      <c r="C5" s="5" t="n">
        <v>2605</v>
      </c>
    </row>
    <row r="6">
      <c r="A6" s="4" t="inlineStr">
        <is>
          <t>Inventories</t>
        </is>
      </c>
      <c r="B6" s="6" t="n">
        <v>352851</v>
      </c>
      <c r="C6" s="6" t="n">
        <v>3149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15" customWidth="1" min="2" max="2"/>
  </cols>
  <sheetData>
    <row r="1">
      <c r="A1" s="1" t="inlineStr">
        <is>
          <t>Goodwill And Other Intangible Assets (Narrative) (Details)</t>
        </is>
      </c>
      <c r="B1" s="2" t="inlineStr">
        <is>
          <t>9 Months Ended</t>
        </is>
      </c>
    </row>
    <row r="2">
      <c r="B2" s="2" t="inlineStr">
        <is>
          <t>Sep. 30, 2020</t>
        </is>
      </c>
    </row>
    <row r="3">
      <c r="A3" s="4" t="inlineStr">
        <is>
          <t>Minimum [Member] | Customer Relationships [Member]</t>
        </is>
      </c>
    </row>
    <row r="4">
      <c r="A4" s="3" t="inlineStr">
        <is>
          <t>Goodwill And Other Intangible Assets [Line Items]</t>
        </is>
      </c>
    </row>
    <row r="5">
      <c r="A5" s="4" t="inlineStr">
        <is>
          <t>Estimated useful life</t>
        </is>
      </c>
      <c r="B5" s="4" t="inlineStr">
        <is>
          <t>10 years</t>
        </is>
      </c>
    </row>
    <row r="6">
      <c r="A6" s="4" t="inlineStr">
        <is>
          <t>Minimum [Member] | Purchased Software Costs [Member]</t>
        </is>
      </c>
    </row>
    <row r="7">
      <c r="A7" s="3" t="inlineStr">
        <is>
          <t>Goodwill And Other Intangible Assets [Line Items]</t>
        </is>
      </c>
    </row>
    <row r="8">
      <c r="A8" s="4" t="inlineStr">
        <is>
          <t>Estimated useful life</t>
        </is>
      </c>
      <c r="B8" s="4" t="inlineStr">
        <is>
          <t>2 years</t>
        </is>
      </c>
    </row>
    <row r="9">
      <c r="A9" s="4" t="inlineStr">
        <is>
          <t>Maximum [Member] | Customer Relationships [Member]</t>
        </is>
      </c>
    </row>
    <row r="10">
      <c r="A10" s="3" t="inlineStr">
        <is>
          <t>Goodwill And Other Intangible Assets [Line Items]</t>
        </is>
      </c>
    </row>
    <row r="11">
      <c r="A11" s="4" t="inlineStr">
        <is>
          <t>Estimated useful life</t>
        </is>
      </c>
      <c r="B11" s="4" t="inlineStr">
        <is>
          <t>14 years</t>
        </is>
      </c>
    </row>
    <row r="12">
      <c r="A12" s="4" t="inlineStr">
        <is>
          <t>Maximum [Member] | Purchased Software Costs [Member]</t>
        </is>
      </c>
    </row>
    <row r="13">
      <c r="A13" s="3" t="inlineStr">
        <is>
          <t>Goodwill And Other Intangible Assets [Line Items]</t>
        </is>
      </c>
    </row>
    <row r="14">
      <c r="A14" s="4" t="inlineStr">
        <is>
          <t>Estimated useful life</t>
        </is>
      </c>
      <c r="B14" s="4" t="inlineStr">
        <is>
          <t>1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by Reportable Segments) (Details) - USD ($) $ in Thousands</t>
        </is>
      </c>
      <c r="B1" s="2" t="inlineStr">
        <is>
          <t>Sep. 30, 2020</t>
        </is>
      </c>
      <c r="C1" s="2" t="inlineStr">
        <is>
          <t>Dec. 31, 2019</t>
        </is>
      </c>
    </row>
    <row r="2">
      <c r="A2" s="3" t="inlineStr">
        <is>
          <t>Goodwill [Line Items]</t>
        </is>
      </c>
    </row>
    <row r="3">
      <c r="A3" s="4" t="inlineStr">
        <is>
          <t>Goodwill</t>
        </is>
      </c>
      <c r="B3" s="6" t="n">
        <v>192116</v>
      </c>
      <c r="C3" s="6" t="n">
        <v>192116</v>
      </c>
    </row>
    <row r="4">
      <c r="A4" s="4" t="inlineStr">
        <is>
          <t>Americas [Member]</t>
        </is>
      </c>
    </row>
    <row r="5">
      <c r="A5" s="3" t="inlineStr">
        <is>
          <t>Goodwill [Line Items]</t>
        </is>
      </c>
    </row>
    <row r="6">
      <c r="A6" s="4" t="inlineStr">
        <is>
          <t>Goodwill</t>
        </is>
      </c>
      <c r="B6" s="5" t="n">
        <v>154014</v>
      </c>
      <c r="C6" s="5" t="n">
        <v>154014</v>
      </c>
    </row>
    <row r="7">
      <c r="A7" s="4" t="inlineStr">
        <is>
          <t>Asia [Member]</t>
        </is>
      </c>
    </row>
    <row r="8">
      <c r="A8" s="3" t="inlineStr">
        <is>
          <t>Goodwill [Line Items]</t>
        </is>
      </c>
    </row>
    <row r="9">
      <c r="A9" s="4" t="inlineStr">
        <is>
          <t>Goodwill</t>
        </is>
      </c>
      <c r="B9" s="6" t="n">
        <v>38102</v>
      </c>
      <c r="C9" s="6" t="n">
        <v>381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Other Intangible Assets) (Details) - USD ($) $ in Thousands</t>
        </is>
      </c>
      <c r="B1" s="2" t="inlineStr">
        <is>
          <t>Sep. 30, 2020</t>
        </is>
      </c>
      <c r="C1" s="2" t="inlineStr">
        <is>
          <t>Dec. 31, 2019</t>
        </is>
      </c>
    </row>
    <row r="2">
      <c r="A2" s="3" t="inlineStr">
        <is>
          <t>Finite-Lived Intangible Assets [Line Items]</t>
        </is>
      </c>
    </row>
    <row r="3">
      <c r="A3" s="4" t="inlineStr">
        <is>
          <t>Gross carrying amount</t>
        </is>
      </c>
      <c r="B3" s="6" t="n">
        <v>182109</v>
      </c>
      <c r="C3" s="6" t="n">
        <v>179195</v>
      </c>
    </row>
    <row r="4">
      <c r="A4" s="4" t="inlineStr">
        <is>
          <t>Accumulated amortization</t>
        </is>
      </c>
      <c r="B4" s="5" t="n">
        <v>-111535</v>
      </c>
      <c r="C4" s="5" t="n">
        <v>-103402</v>
      </c>
    </row>
    <row r="5">
      <c r="A5" s="4" t="inlineStr">
        <is>
          <t>Net carrying amount</t>
        </is>
      </c>
      <c r="B5" s="5" t="n">
        <v>70574</v>
      </c>
      <c r="C5" s="5" t="n">
        <v>75793</v>
      </c>
    </row>
    <row r="6">
      <c r="A6" s="4" t="inlineStr">
        <is>
          <t>Customer Relationships [Member]</t>
        </is>
      </c>
    </row>
    <row r="7">
      <c r="A7" s="3" t="inlineStr">
        <is>
          <t>Finite-Lived Intangible Assets [Line Items]</t>
        </is>
      </c>
    </row>
    <row r="8">
      <c r="A8" s="4" t="inlineStr">
        <is>
          <t>Gross carrying amount</t>
        </is>
      </c>
      <c r="B8" s="5" t="n">
        <v>100174</v>
      </c>
      <c r="C8" s="5" t="n">
        <v>100123</v>
      </c>
    </row>
    <row r="9">
      <c r="A9" s="4" t="inlineStr">
        <is>
          <t>Accumulated amortization</t>
        </is>
      </c>
      <c r="B9" s="5" t="n">
        <v>-51789</v>
      </c>
      <c r="C9" s="5" t="n">
        <v>-46981</v>
      </c>
    </row>
    <row r="10">
      <c r="A10" s="4" t="inlineStr">
        <is>
          <t>Net carrying amount</t>
        </is>
      </c>
      <c r="B10" s="5" t="n">
        <v>48385</v>
      </c>
      <c r="C10" s="5" t="n">
        <v>53142</v>
      </c>
    </row>
    <row r="11">
      <c r="A11" s="4" t="inlineStr">
        <is>
          <t>Purchased Software Costs [Member]</t>
        </is>
      </c>
    </row>
    <row r="12">
      <c r="A12" s="3" t="inlineStr">
        <is>
          <t>Finite-Lived Intangible Assets [Line Items]</t>
        </is>
      </c>
    </row>
    <row r="13">
      <c r="A13" s="4" t="inlineStr">
        <is>
          <t>Gross carrying amount</t>
        </is>
      </c>
      <c r="B13" s="5" t="n">
        <v>44467</v>
      </c>
      <c r="C13" s="5" t="n">
        <v>41604</v>
      </c>
    </row>
    <row r="14">
      <c r="A14" s="4" t="inlineStr">
        <is>
          <t>Accumulated amortization</t>
        </is>
      </c>
      <c r="B14" s="5" t="n">
        <v>-32974</v>
      </c>
      <c r="C14" s="5" t="n">
        <v>-32012</v>
      </c>
    </row>
    <row r="15">
      <c r="A15" s="4" t="inlineStr">
        <is>
          <t>Net carrying amount</t>
        </is>
      </c>
      <c r="B15" s="5" t="n">
        <v>11493</v>
      </c>
      <c r="C15" s="5" t="n">
        <v>9592</v>
      </c>
    </row>
    <row r="16">
      <c r="A16" s="4" t="inlineStr">
        <is>
          <t>Technology Licenses [Member]</t>
        </is>
      </c>
    </row>
    <row r="17">
      <c r="A17" s="3" t="inlineStr">
        <is>
          <t>Finite-Lived Intangible Assets [Line Items]</t>
        </is>
      </c>
    </row>
    <row r="18">
      <c r="A18" s="4" t="inlineStr">
        <is>
          <t>Gross carrying amount</t>
        </is>
      </c>
      <c r="B18" s="5" t="n">
        <v>28800</v>
      </c>
      <c r="C18" s="5" t="n">
        <v>28800</v>
      </c>
    </row>
    <row r="19">
      <c r="A19" s="4" t="inlineStr">
        <is>
          <t>Accumulated amortization</t>
        </is>
      </c>
      <c r="B19" s="5" t="n">
        <v>-26445</v>
      </c>
      <c r="C19" s="5" t="n">
        <v>-24100</v>
      </c>
    </row>
    <row r="20">
      <c r="A20" s="4" t="inlineStr">
        <is>
          <t>Net carrying amount</t>
        </is>
      </c>
      <c r="B20" s="5" t="n">
        <v>2355</v>
      </c>
      <c r="C20" s="5" t="n">
        <v>4700</v>
      </c>
    </row>
    <row r="21">
      <c r="A21" s="4" t="inlineStr">
        <is>
          <t>Trade Names and Trademarks [Member]</t>
        </is>
      </c>
    </row>
    <row r="22">
      <c r="A22" s="3" t="inlineStr">
        <is>
          <t>Finite-Lived Intangible Assets [Line Items]</t>
        </is>
      </c>
    </row>
    <row r="23">
      <c r="A23" s="4" t="inlineStr">
        <is>
          <t>Gross carrying amount</t>
        </is>
      </c>
      <c r="B23" s="5" t="n">
        <v>7800</v>
      </c>
      <c r="C23" s="5" t="n">
        <v>7800</v>
      </c>
    </row>
    <row r="24">
      <c r="A24" s="4" t="inlineStr">
        <is>
          <t>Accumulated amortization</t>
        </is>
      </c>
      <c r="B24" s="5" t="n">
        <v>0</v>
      </c>
      <c r="C24" s="5" t="n">
        <v>0</v>
      </c>
    </row>
    <row r="25">
      <c r="A25" s="4" t="inlineStr">
        <is>
          <t>Net carrying amount</t>
        </is>
      </c>
      <c r="B25" s="5" t="n">
        <v>7800</v>
      </c>
      <c r="C25" s="5" t="n">
        <v>7800</v>
      </c>
    </row>
    <row r="26">
      <c r="A26" s="4" t="inlineStr">
        <is>
          <t>Other Intangible Assets [Member]</t>
        </is>
      </c>
    </row>
    <row r="27">
      <c r="A27" s="3" t="inlineStr">
        <is>
          <t>Finite-Lived Intangible Assets [Line Items]</t>
        </is>
      </c>
    </row>
    <row r="28">
      <c r="A28" s="4" t="inlineStr">
        <is>
          <t>Gross carrying amount</t>
        </is>
      </c>
      <c r="B28" s="5" t="n">
        <v>868</v>
      </c>
      <c r="C28" s="5" t="n">
        <v>868</v>
      </c>
    </row>
    <row r="29">
      <c r="A29" s="4" t="inlineStr">
        <is>
          <t>Accumulated amortization</t>
        </is>
      </c>
      <c r="B29" s="5" t="n">
        <v>-327</v>
      </c>
      <c r="C29" s="5" t="n">
        <v>-309</v>
      </c>
    </row>
    <row r="30">
      <c r="A30" s="4" t="inlineStr">
        <is>
          <t>Net carrying amount</t>
        </is>
      </c>
      <c r="B30" s="6" t="n">
        <v>541</v>
      </c>
      <c r="C30" s="6" t="n">
        <v>5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chedule Of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Other Intangible Assets [Abstract]</t>
        </is>
      </c>
    </row>
    <row r="4">
      <c r="A4" s="4" t="inlineStr">
        <is>
          <t>Amortization of intangible assets</t>
        </is>
      </c>
      <c r="B4" s="6" t="n">
        <v>2368</v>
      </c>
      <c r="C4" s="6" t="n">
        <v>2367</v>
      </c>
      <c r="D4" s="6" t="n">
        <v>7120</v>
      </c>
      <c r="E4" s="6" t="n">
        <v>7095</v>
      </c>
    </row>
    <row r="5">
      <c r="A5" s="4" t="inlineStr">
        <is>
          <t>Amortization of capitalized purchased software costs</t>
        </is>
      </c>
      <c r="D5" s="5" t="n">
        <v>1074</v>
      </c>
      <c r="E5" s="5" t="n">
        <v>1029</v>
      </c>
    </row>
    <row r="6">
      <c r="A6" s="4" t="inlineStr">
        <is>
          <t>Amortization of debt costs</t>
        </is>
      </c>
      <c r="D6" s="5" t="n">
        <v>345</v>
      </c>
      <c r="E6" s="5" t="n">
        <v>345</v>
      </c>
    </row>
    <row r="7">
      <c r="A7" s="4" t="inlineStr">
        <is>
          <t>Total amortization</t>
        </is>
      </c>
      <c r="D7" s="6" t="n">
        <v>8539</v>
      </c>
      <c r="E7" s="6" t="n">
        <v>84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stimated Future Amortization Expense and Capitalized Purchase Software Costs) (Details) $ in Thousands</t>
        </is>
      </c>
      <c r="B1" s="2" t="inlineStr">
        <is>
          <t>Sep. 30, 2020USD ($)</t>
        </is>
      </c>
    </row>
    <row r="2">
      <c r="A2" s="3" t="inlineStr">
        <is>
          <t>Goodwill And Other Intangible Assets [Abstract]</t>
        </is>
      </c>
    </row>
    <row r="3">
      <c r="A3" s="4" t="inlineStr">
        <is>
          <t>2020 (remaining three months)</t>
        </is>
      </c>
      <c r="B3" s="6" t="n">
        <v>2837</v>
      </c>
    </row>
    <row r="4">
      <c r="A4" s="4" t="inlineStr">
        <is>
          <t>2021</t>
        </is>
      </c>
      <c r="B4" s="5" t="n">
        <v>8230</v>
      </c>
    </row>
    <row r="5">
      <c r="A5" s="4" t="inlineStr">
        <is>
          <t>2022</t>
        </is>
      </c>
      <c r="B5" s="5" t="n">
        <v>8088</v>
      </c>
    </row>
    <row r="6">
      <c r="A6" s="4" t="inlineStr">
        <is>
          <t>2023</t>
        </is>
      </c>
      <c r="B6" s="5" t="n">
        <v>6759</v>
      </c>
    </row>
    <row r="7">
      <c r="A7" s="4" t="inlineStr">
        <is>
          <t>2024</t>
        </is>
      </c>
      <c r="B7" s="6" t="n">
        <v>55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Abstract]</t>
        </is>
      </c>
    </row>
    <row r="4">
      <c r="A4" s="4" t="inlineStr">
        <is>
          <t>Net income</t>
        </is>
      </c>
      <c r="B4" s="6" t="n">
        <v>5915</v>
      </c>
      <c r="C4" s="6" t="n">
        <v>7136</v>
      </c>
      <c r="D4" s="6" t="n">
        <v>6360</v>
      </c>
      <c r="E4" s="6" t="n">
        <v>30356</v>
      </c>
    </row>
    <row r="5">
      <c r="A5" s="3" t="inlineStr">
        <is>
          <t>Other comprehensive income (loss):</t>
        </is>
      </c>
    </row>
    <row r="6">
      <c r="A6" s="4" t="inlineStr">
        <is>
          <t>Foreign currency translation adjustments</t>
        </is>
      </c>
      <c r="B6" s="5" t="n">
        <v>2045</v>
      </c>
      <c r="C6" s="5" t="n">
        <v>-1470</v>
      </c>
      <c r="D6" s="5" t="n">
        <v>1654</v>
      </c>
      <c r="E6" s="5" t="n">
        <v>-1718</v>
      </c>
    </row>
    <row r="7">
      <c r="A7" s="4" t="inlineStr">
        <is>
          <t>Unrealized gain (loss) on derivatives, net of tax</t>
        </is>
      </c>
      <c r="B7" s="5" t="n">
        <v>447</v>
      </c>
      <c r="C7" s="5" t="n">
        <v>-853</v>
      </c>
      <c r="D7" s="5" t="n">
        <v>-3911</v>
      </c>
      <c r="E7" s="5" t="n">
        <v>-4399</v>
      </c>
    </row>
    <row r="8">
      <c r="A8" s="4" t="inlineStr">
        <is>
          <t>Other</t>
        </is>
      </c>
      <c r="B8" s="5" t="n">
        <v>86</v>
      </c>
      <c r="C8" s="5" t="n">
        <v>-546</v>
      </c>
      <c r="D8" s="5" t="n">
        <v>302</v>
      </c>
      <c r="E8" s="5" t="n">
        <v>-752</v>
      </c>
    </row>
    <row r="9">
      <c r="A9" s="4" t="inlineStr">
        <is>
          <t>Other comprehensive income (loss)</t>
        </is>
      </c>
      <c r="B9" s="5" t="n">
        <v>2578</v>
      </c>
      <c r="C9" s="5" t="n">
        <v>-2869</v>
      </c>
      <c r="D9" s="5" t="n">
        <v>-1955</v>
      </c>
      <c r="E9" s="5" t="n">
        <v>-6869</v>
      </c>
    </row>
    <row r="10">
      <c r="A10" s="4" t="inlineStr">
        <is>
          <t>Comprehensive income (loss)</t>
        </is>
      </c>
      <c r="B10" s="6" t="n">
        <v>8493</v>
      </c>
      <c r="C10" s="6" t="n">
        <v>4267</v>
      </c>
      <c r="D10" s="6" t="n">
        <v>4405</v>
      </c>
      <c r="E10" s="6" t="n">
        <v>234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Facilities - Long-term debt outstanding (Details) - USD ($) $ in Thousands</t>
        </is>
      </c>
      <c r="B1" s="2" t="inlineStr">
        <is>
          <t>Sep. 30, 2020</t>
        </is>
      </c>
      <c r="C1" s="2" t="inlineStr">
        <is>
          <t>Dec. 31, 2019</t>
        </is>
      </c>
    </row>
    <row r="2">
      <c r="A2" s="3" t="inlineStr">
        <is>
          <t>Line of Credit Facility [Line Items]</t>
        </is>
      </c>
    </row>
    <row r="3">
      <c r="A3" s="4" t="inlineStr">
        <is>
          <t>Less unamortized debt issuance costs</t>
        </is>
      </c>
      <c r="B3" s="6" t="n">
        <v>-1272</v>
      </c>
      <c r="C3" s="6" t="n">
        <v>-1616</v>
      </c>
    </row>
    <row r="4">
      <c r="A4" s="4" t="inlineStr">
        <is>
          <t>Long-term debt</t>
        </is>
      </c>
      <c r="B4" s="5" t="n">
        <v>152478</v>
      </c>
      <c r="C4" s="5" t="n">
        <v>142759</v>
      </c>
    </row>
    <row r="5">
      <c r="A5" s="4" t="inlineStr">
        <is>
          <t>Revolving credit facility, due 2023 [Member]</t>
        </is>
      </c>
    </row>
    <row r="6">
      <c r="A6" s="3" t="inlineStr">
        <is>
          <t>Line of Credit Facility [Line Items]</t>
        </is>
      </c>
    </row>
    <row r="7">
      <c r="A7" s="4" t="inlineStr">
        <is>
          <t>Principal amount</t>
        </is>
      </c>
      <c r="B7" s="5" t="n">
        <v>15000</v>
      </c>
      <c r="C7" s="5" t="n">
        <v>0</v>
      </c>
    </row>
    <row r="8">
      <c r="A8" s="4" t="inlineStr">
        <is>
          <t>Term loan, due 2023 [Member]</t>
        </is>
      </c>
    </row>
    <row r="9">
      <c r="A9" s="3" t="inlineStr">
        <is>
          <t>Line of Credit Facility [Line Items]</t>
        </is>
      </c>
    </row>
    <row r="10">
      <c r="A10" s="4" t="inlineStr">
        <is>
          <t>Principal amount</t>
        </is>
      </c>
      <c r="B10" s="6" t="n">
        <v>138750</v>
      </c>
      <c r="C10" s="6" t="n">
        <v>1443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orrowing Facilities (Narrative) (Details) - USD ($) $ in Thousands</t>
        </is>
      </c>
      <c r="B1" s="2" t="inlineStr">
        <is>
          <t>9 Months Ended</t>
        </is>
      </c>
    </row>
    <row r="2">
      <c r="B2" s="2" t="inlineStr">
        <is>
          <t>Sep. 30, 2020</t>
        </is>
      </c>
      <c r="C2" s="2" t="inlineStr">
        <is>
          <t>Dec. 31, 2019</t>
        </is>
      </c>
      <c r="D2" s="2" t="inlineStr">
        <is>
          <t>Jul. 20, 2018</t>
        </is>
      </c>
    </row>
    <row r="3">
      <c r="A3" s="4" t="inlineStr">
        <is>
          <t>Credit Agreement [Member]</t>
        </is>
      </c>
    </row>
    <row r="4">
      <c r="A4" s="3" t="inlineStr">
        <is>
          <t>Line of Credit Facility [Line Items]</t>
        </is>
      </c>
    </row>
    <row r="5">
      <c r="A5" s="4" t="inlineStr">
        <is>
          <t>Credit Agreement capacity</t>
        </is>
      </c>
      <c r="B5" s="6" t="n">
        <v>650000</v>
      </c>
    </row>
    <row r="6">
      <c r="A6" s="4" t="inlineStr">
        <is>
          <t>Description of variable interest rate basis</t>
        </is>
      </c>
      <c r="B6" s="4" t="inlineStr">
        <is>
          <t xml:space="preserve">Interest on outstanding borrowings under the Credit Agreement (other than swingline loans) accrues, at the Company’s option, at (a) the London Interbank Offered Rate (LIBOR) plus 1.0% to 2.0% or (b) the base rate plus 0.0% to 1.0%. </t>
        </is>
      </c>
    </row>
    <row r="7">
      <c r="A7" s="4" t="inlineStr">
        <is>
          <t>Credit Agreement covenant terms</t>
        </is>
      </c>
      <c r="B7" s="4" t="inlineStr">
        <is>
          <t>The Credit Agreement contains certain financial covenants as to interest coverage and debt leverage, and certain customary affirmative and negative covenants, including restrictions on the Company’s ability to incur additional debt and liens, pay dividends, repurchase shares, sell assets and merge or consolidate with other persons. Amounts due under the Credit Agreement could be accelerated upon specified events of default, including a failure to pay amounts due, breach of a covenant, material inaccuracy of a representation, or occurrence of bankruptcy or insolvency, subject, in some cases, to cure periods.</t>
        </is>
      </c>
    </row>
    <row r="8">
      <c r="A8" s="4" t="inlineStr">
        <is>
          <t>Credit agreement, secured by percentage of stock of the Company's domestic subsidiaries</t>
        </is>
      </c>
      <c r="B8" s="4" t="inlineStr">
        <is>
          <t>100.00%</t>
        </is>
      </c>
    </row>
    <row r="9">
      <c r="A9" s="4" t="inlineStr">
        <is>
          <t>Credit agreement, secured by percentage of voting capital stock of each direct foreign subsidiary</t>
        </is>
      </c>
      <c r="B9" s="4" t="inlineStr">
        <is>
          <t>65.00%</t>
        </is>
      </c>
    </row>
    <row r="10">
      <c r="A10" s="4" t="inlineStr">
        <is>
          <t>Credit Agreement [Member] | Bank Of America Credit Agreement [Member]</t>
        </is>
      </c>
    </row>
    <row r="11">
      <c r="A11" s="3" t="inlineStr">
        <is>
          <t>Line of Credit Facility [Line Items]</t>
        </is>
      </c>
    </row>
    <row r="12">
      <c r="A12" s="4" t="inlineStr">
        <is>
          <t>Credit Agreement description</t>
        </is>
      </c>
      <c r="B12" s="4" t="inlineStr">
        <is>
          <t>On July 20, 2018, the Company entered into a $650 million credit agreement (the Credit Agreement) by and among the Company, certain of its subsidiaries, the lenders party thereto and Bank of America, N.A.,as Administrative Agent, Swingline Lender and a L/C Issuer. The Credit Agreement is comprised of a 5-year $500 million revolving credit facility (the Revolving Credit Facility) and a 5-year $150 million term loan facility (the Term Loan Facility), both with a maturity date of July 20, 2023. The Term Loan Facility proceeds were used to (i) refinance a portion of existing indebtedness and terminate all commitments under the Company’s prior $430 million credit agreement and (ii) pay the fees, costs and expenses associated with the foregoing and the negotiation, execution and delivery of the Credit Agreement. The Revolving Credit Facility is available for general corporate purposes. The Credit Agreement includes an accordion feature pursuant to which the Company is permitted to add one or more incremental term loan and/or increase commitments under the Revolving Credit Facility in an aggregate amount not exceeding $275 million, subject to the satisfaction of certain conditions.</t>
        </is>
      </c>
    </row>
    <row r="13">
      <c r="A13" s="4" t="inlineStr">
        <is>
          <t>Credit Agreement issuer</t>
        </is>
      </c>
      <c r="B13" s="4" t="inlineStr">
        <is>
          <t>Bank of America, N.A.,</t>
        </is>
      </c>
    </row>
    <row r="14">
      <c r="A14" s="4" t="inlineStr">
        <is>
          <t>Revolving Credit Facility [Member]</t>
        </is>
      </c>
    </row>
    <row r="15">
      <c r="A15" s="3" t="inlineStr">
        <is>
          <t>Line of Credit Facility [Line Items]</t>
        </is>
      </c>
    </row>
    <row r="16">
      <c r="A16" s="4" t="inlineStr">
        <is>
          <t>Credit Agreement capacity</t>
        </is>
      </c>
      <c r="B16" s="6" t="n">
        <v>500000</v>
      </c>
    </row>
    <row r="17">
      <c r="A17" s="4" t="inlineStr">
        <is>
          <t>Term period</t>
        </is>
      </c>
      <c r="B17" s="4" t="inlineStr">
        <is>
          <t>5 years</t>
        </is>
      </c>
    </row>
    <row r="18">
      <c r="A18" s="4" t="inlineStr">
        <is>
          <t>Credit Agreement maturity date</t>
        </is>
      </c>
      <c r="B18" s="4" t="inlineStr">
        <is>
          <t>Jul. 20,
		2023</t>
        </is>
      </c>
    </row>
    <row r="19">
      <c r="A19" s="4" t="inlineStr">
        <is>
          <t>Possible increase to total commitments under Credit Agreement</t>
        </is>
      </c>
      <c r="B19" s="6" t="n">
        <v>275000</v>
      </c>
    </row>
    <row r="20">
      <c r="A20" s="4" t="inlineStr">
        <is>
          <t>Principal amount</t>
        </is>
      </c>
      <c r="B20" s="5" t="n">
        <v>15000</v>
      </c>
      <c r="C20" s="6" t="n">
        <v>0</v>
      </c>
    </row>
    <row r="21">
      <c r="A21" s="4" t="inlineStr">
        <is>
          <t>Letters of credit outstanding amount</t>
        </is>
      </c>
      <c r="B21" s="5" t="n">
        <v>3700</v>
      </c>
    </row>
    <row r="22">
      <c r="A22" s="4" t="inlineStr">
        <is>
          <t>Revolving credit facility, available for future borrowings</t>
        </is>
      </c>
      <c r="B22" s="6" t="n">
        <v>481300</v>
      </c>
      <c r="D22" s="6" t="n">
        <v>430000</v>
      </c>
    </row>
    <row r="23">
      <c r="A23" s="4" t="inlineStr">
        <is>
          <t>Term Loan Facility [Member]</t>
        </is>
      </c>
    </row>
    <row r="24">
      <c r="A24" s="3" t="inlineStr">
        <is>
          <t>Line of Credit Facility [Line Items]</t>
        </is>
      </c>
    </row>
    <row r="25">
      <c r="A25" s="4" t="inlineStr">
        <is>
          <t>Term period</t>
        </is>
      </c>
      <c r="B25" s="4" t="inlineStr">
        <is>
          <t>5 years</t>
        </is>
      </c>
    </row>
    <row r="26">
      <c r="A26" s="4" t="inlineStr">
        <is>
          <t>Credit Agreement maturity date</t>
        </is>
      </c>
      <c r="B26" s="4" t="inlineStr">
        <is>
          <t>Jul. 20,
		2023</t>
        </is>
      </c>
    </row>
    <row r="27">
      <c r="A27" s="4" t="inlineStr">
        <is>
          <t>Term Loan proceeds</t>
        </is>
      </c>
      <c r="D27" s="6" t="n">
        <v>150000</v>
      </c>
    </row>
    <row r="28">
      <c r="A28" s="4" t="inlineStr">
        <is>
          <t>Term Loan frequency of periodic payments</t>
        </is>
      </c>
      <c r="B28" s="4" t="inlineStr">
        <is>
          <t>quarterly</t>
        </is>
      </c>
    </row>
    <row r="29">
      <c r="A29" s="4" t="inlineStr">
        <is>
          <t>Derivative Notional Amount</t>
        </is>
      </c>
      <c r="B29" s="6" t="n">
        <v>138800</v>
      </c>
    </row>
    <row r="30">
      <c r="A30" s="4" t="inlineStr">
        <is>
          <t>Principal amount</t>
        </is>
      </c>
      <c r="B30" s="6" t="n">
        <v>138750</v>
      </c>
      <c r="C30" s="6" t="n">
        <v>144375</v>
      </c>
    </row>
    <row r="31">
      <c r="A31" s="4" t="inlineStr">
        <is>
          <t>Debt Instrument, Interest Rate, Stated Percentage</t>
        </is>
      </c>
      <c r="B31" s="4" t="inlineStr">
        <is>
          <t>2.928%</t>
        </is>
      </c>
    </row>
    <row r="32">
      <c r="A32" s="4" t="inlineStr">
        <is>
          <t>Term Loan Facility [Member] | Interest Rate Swap [Member]</t>
        </is>
      </c>
    </row>
    <row r="33">
      <c r="A33" s="3" t="inlineStr">
        <is>
          <t>Line of Credit Facility [Line Items]</t>
        </is>
      </c>
    </row>
    <row r="34">
      <c r="A34" s="4" t="inlineStr">
        <is>
          <t>Derivative Notional Amount</t>
        </is>
      </c>
      <c r="B34" s="6" t="n">
        <v>138800</v>
      </c>
    </row>
    <row r="35">
      <c r="A35" s="4" t="inlineStr">
        <is>
          <t>Term Loan Facility [Member] | Bank Of America Credit Agreement [Member]</t>
        </is>
      </c>
    </row>
    <row r="36">
      <c r="A36" s="3" t="inlineStr">
        <is>
          <t>Line of Credit Facility [Line Items]</t>
        </is>
      </c>
    </row>
    <row r="37">
      <c r="A37" s="4" t="inlineStr">
        <is>
          <t>Quarterly principal installments</t>
        </is>
      </c>
      <c r="B37" s="6" t="n">
        <v>1900</v>
      </c>
    </row>
    <row r="38">
      <c r="A38" s="4" t="inlineStr">
        <is>
          <t>Minimum [Member] | Credit Agreement [Member]</t>
        </is>
      </c>
    </row>
    <row r="39">
      <c r="A39" s="3" t="inlineStr">
        <is>
          <t>Line of Credit Facility [Line Items]</t>
        </is>
      </c>
    </row>
    <row r="40">
      <c r="A40" s="4" t="inlineStr">
        <is>
          <t>U.S. Credit facility, commitment fee</t>
        </is>
      </c>
      <c r="B40" s="4" t="inlineStr">
        <is>
          <t>0.20%</t>
        </is>
      </c>
    </row>
    <row r="41">
      <c r="A41" s="4" t="inlineStr">
        <is>
          <t>Maximum [Member] | Credit Agreement [Member]</t>
        </is>
      </c>
    </row>
    <row r="42">
      <c r="A42" s="3" t="inlineStr">
        <is>
          <t>Line of Credit Facility [Line Items]</t>
        </is>
      </c>
    </row>
    <row r="43">
      <c r="A43" s="4" t="inlineStr">
        <is>
          <t>U.S. Credit facility, commitment fee</t>
        </is>
      </c>
      <c r="B43" s="4" t="inlineStr">
        <is>
          <t>0.30%</t>
        </is>
      </c>
    </row>
    <row r="44">
      <c r="A44" s="4" t="inlineStr">
        <is>
          <t>LIBOR Plus [Member] | Minimum [Member] | Credit Agreement [Member]</t>
        </is>
      </c>
    </row>
    <row r="45">
      <c r="A45" s="3" t="inlineStr">
        <is>
          <t>Line of Credit Facility [Line Items]</t>
        </is>
      </c>
    </row>
    <row r="46">
      <c r="A46" s="4" t="inlineStr">
        <is>
          <t>U.S. Credit facility, commitment fee</t>
        </is>
      </c>
      <c r="B46" s="4" t="inlineStr">
        <is>
          <t>1.00%</t>
        </is>
      </c>
    </row>
    <row r="47">
      <c r="A47" s="4" t="inlineStr">
        <is>
          <t>LIBOR Plus [Member] | Maximum [Member] | Credit Agreement [Member]</t>
        </is>
      </c>
    </row>
    <row r="48">
      <c r="A48" s="3" t="inlineStr">
        <is>
          <t>Line of Credit Facility [Line Items]</t>
        </is>
      </c>
    </row>
    <row r="49">
      <c r="A49" s="4" t="inlineStr">
        <is>
          <t>U.S. Credit facility, commitment fee</t>
        </is>
      </c>
      <c r="B49" s="4" t="inlineStr">
        <is>
          <t>2.00%</t>
        </is>
      </c>
    </row>
    <row r="50">
      <c r="A50" s="4" t="inlineStr">
        <is>
          <t>Alternate Base Rate Plus [Member] | Minimum [Member] | Credit Agreement [Member]</t>
        </is>
      </c>
    </row>
    <row r="51">
      <c r="A51" s="3" t="inlineStr">
        <is>
          <t>Line of Credit Facility [Line Items]</t>
        </is>
      </c>
    </row>
    <row r="52">
      <c r="A52" s="4" t="inlineStr">
        <is>
          <t>U.S. Credit facility, commitment fee</t>
        </is>
      </c>
      <c r="B52" s="4" t="inlineStr">
        <is>
          <t>0.00%</t>
        </is>
      </c>
    </row>
    <row r="53">
      <c r="A53" s="4" t="inlineStr">
        <is>
          <t>Alternate Base Rate Plus [Member] | Maximum [Member] | Credit Agreement [Member]</t>
        </is>
      </c>
    </row>
    <row r="54">
      <c r="A54" s="3" t="inlineStr">
        <is>
          <t>Line of Credit Facility [Line Items]</t>
        </is>
      </c>
    </row>
    <row r="55">
      <c r="A55" s="4" t="inlineStr">
        <is>
          <t>U.S. Credit facility, commitment fee</t>
        </is>
      </c>
      <c r="B55" s="4" t="inlineStr">
        <is>
          <t>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53" customWidth="1" min="2" max="2"/>
    <col width="14" customWidth="1" min="3" max="3"/>
    <col width="53" customWidth="1" min="4" max="4"/>
    <col width="14" customWidth="1" min="5" max="5"/>
    <col width="26" customWidth="1" min="6" max="6"/>
  </cols>
  <sheetData>
    <row r="1">
      <c r="A1" s="1" t="inlineStr">
        <is>
          <t>Leases - Components of lease expense, and lease assets and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 Cost</t>
        </is>
      </c>
    </row>
    <row r="4">
      <c r="A4" s="4" t="inlineStr">
        <is>
          <t>Amortization of right-to-use assets (included in depreciation expense)</t>
        </is>
      </c>
      <c r="B4" s="6" t="n">
        <v>177</v>
      </c>
      <c r="C4" s="6" t="n">
        <v>178</v>
      </c>
      <c r="D4" s="6" t="n">
        <v>532</v>
      </c>
      <c r="E4" s="6" t="n">
        <v>534</v>
      </c>
    </row>
    <row r="5">
      <c r="A5" s="4" t="inlineStr">
        <is>
          <t>Interest on lease liabilities</t>
        </is>
      </c>
      <c r="B5" s="5" t="n">
        <v>102</v>
      </c>
      <c r="C5" s="5" t="n">
        <v>135</v>
      </c>
      <c r="D5" s="5" t="n">
        <v>329</v>
      </c>
      <c r="E5" s="5" t="n">
        <v>422</v>
      </c>
    </row>
    <row r="6">
      <c r="A6" s="4" t="inlineStr">
        <is>
          <t>Operating lease cost</t>
        </is>
      </c>
      <c r="B6" s="5" t="n">
        <v>3936</v>
      </c>
      <c r="C6" s="5" t="n">
        <v>4181</v>
      </c>
      <c r="D6" s="5" t="n">
        <v>12074</v>
      </c>
      <c r="E6" s="5" t="n">
        <v>12861</v>
      </c>
    </row>
    <row r="7">
      <c r="A7" s="4" t="inlineStr">
        <is>
          <t>Short-term lease cost</t>
        </is>
      </c>
      <c r="B7" s="5" t="n">
        <v>105</v>
      </c>
      <c r="C7" s="5" t="n">
        <v>131</v>
      </c>
      <c r="D7" s="5" t="n">
        <v>483</v>
      </c>
      <c r="E7" s="5" t="n">
        <v>452</v>
      </c>
    </row>
    <row r="8">
      <c r="A8" s="4" t="inlineStr">
        <is>
          <t>Variable lease cost</t>
        </is>
      </c>
      <c r="B8" s="5" t="n">
        <v>406</v>
      </c>
      <c r="C8" s="5" t="n">
        <v>595</v>
      </c>
      <c r="D8" s="5" t="n">
        <v>1322</v>
      </c>
      <c r="E8" s="5" t="n">
        <v>1391</v>
      </c>
    </row>
    <row r="9">
      <c r="A9" s="4" t="inlineStr">
        <is>
          <t>Total lease cost</t>
        </is>
      </c>
      <c r="B9" s="5" t="n">
        <v>4726</v>
      </c>
      <c r="C9" s="6" t="n">
        <v>5220</v>
      </c>
      <c r="D9" s="5" t="n">
        <v>14740</v>
      </c>
      <c r="E9" s="5" t="n">
        <v>15660</v>
      </c>
    </row>
    <row r="10">
      <c r="A10" s="3" t="inlineStr">
        <is>
          <t>Cash paid for amounts included in the measurement of lease liabilities:</t>
        </is>
      </c>
    </row>
    <row r="11">
      <c r="A11" s="4" t="inlineStr">
        <is>
          <t>Operating cash flows from finance lease</t>
        </is>
      </c>
      <c r="D11" s="5" t="n">
        <v>354</v>
      </c>
      <c r="E11" s="5" t="n">
        <v>444</v>
      </c>
    </row>
    <row r="12">
      <c r="A12" s="4" t="inlineStr">
        <is>
          <t>Operating cash flows from operating leases</t>
        </is>
      </c>
      <c r="D12" s="5" t="n">
        <v>11798</v>
      </c>
      <c r="E12" s="5" t="n">
        <v>11142</v>
      </c>
    </row>
    <row r="13">
      <c r="A13" s="4" t="inlineStr">
        <is>
          <t>Financing cash flows from finance lease</t>
        </is>
      </c>
      <c r="D13" s="5" t="n">
        <v>980</v>
      </c>
      <c r="E13" s="5" t="n">
        <v>864</v>
      </c>
    </row>
    <row r="14">
      <c r="A14" s="4" t="inlineStr">
        <is>
          <t>Right-of-Use Asset Obtained in Exchange for Operating Lease Liability</t>
        </is>
      </c>
      <c r="D14" s="5" t="n">
        <v>16470</v>
      </c>
      <c r="E14" s="6" t="n">
        <v>15282</v>
      </c>
    </row>
    <row r="15">
      <c r="A15" s="3" t="inlineStr">
        <is>
          <t>Assets and Liabilities, Lessee [Abstract]</t>
        </is>
      </c>
    </row>
    <row r="16">
      <c r="A16" s="4" t="inlineStr">
        <is>
          <t>Finance lease right-of-assets (included in other assets)</t>
        </is>
      </c>
      <c r="B16" s="6" t="n">
        <v>1778</v>
      </c>
      <c r="D16" s="6" t="n">
        <v>1778</v>
      </c>
      <c r="F16" s="6" t="n">
        <v>2311</v>
      </c>
    </row>
    <row r="17">
      <c r="A17" s="4" t="inlineStr">
        <is>
          <t>Finance Lease, Right-of-Use Asset, Statement of Financial Position [Extensible List]</t>
        </is>
      </c>
      <c r="B17" s="4" t="inlineStr">
        <is>
          <t>Other assets, net</t>
        </is>
      </c>
      <c r="D17" s="4" t="inlineStr">
        <is>
          <t>Other assets, net</t>
        </is>
      </c>
    </row>
    <row r="18">
      <c r="A18" s="4" t="inlineStr">
        <is>
          <t>Operating lease right-of-use assets</t>
        </is>
      </c>
      <c r="B18" s="6" t="n">
        <v>82849</v>
      </c>
      <c r="D18" s="6" t="n">
        <v>82849</v>
      </c>
      <c r="F18" s="5" t="n">
        <v>76859</v>
      </c>
    </row>
    <row r="19">
      <c r="A19" s="4" t="inlineStr">
        <is>
          <t>Finance lease liability, current (included in current installments of long-term debt)</t>
        </is>
      </c>
      <c r="B19" s="6" t="n">
        <v>1457</v>
      </c>
      <c r="D19" s="6" t="n">
        <v>1457</v>
      </c>
      <c r="F19" s="5" t="n">
        <v>1325</v>
      </c>
    </row>
    <row r="20">
      <c r="A20" s="4" t="inlineStr">
        <is>
          <t>Finance Lease, Liability, Current, Statement of Financial Position [Extensible List]</t>
        </is>
      </c>
      <c r="B20" s="4" t="inlineStr">
        <is>
          <t>Long Term Debt And Capital Lease Obligations Current</t>
        </is>
      </c>
      <c r="D20" s="4" t="inlineStr">
        <is>
          <t>Long Term Debt And Capital Lease Obligations Current</t>
        </is>
      </c>
    </row>
    <row r="21">
      <c r="A21" s="4" t="inlineStr">
        <is>
          <t>Finance lease liability, noncurrent (included in long-term debt)</t>
        </is>
      </c>
      <c r="B21" s="6" t="n">
        <v>2543</v>
      </c>
      <c r="D21" s="6" t="n">
        <v>2543</v>
      </c>
      <c r="F21" s="5" t="n">
        <v>3654</v>
      </c>
    </row>
    <row r="22">
      <c r="A22" s="4" t="inlineStr">
        <is>
          <t>Finance Lease, Liability, Noncurrent, Statement of Financial Position [Extensible List]</t>
        </is>
      </c>
      <c r="B22" s="4" t="inlineStr">
        <is>
          <t>Long Term Debt And Capital Lease Obligations</t>
        </is>
      </c>
      <c r="D22" s="4" t="inlineStr">
        <is>
          <t>Long Term Debt And Capital Lease Obligations</t>
        </is>
      </c>
    </row>
    <row r="23">
      <c r="A23" s="4" t="inlineStr">
        <is>
          <t>Operating lease liability, current (included in other accrued liabilities)</t>
        </is>
      </c>
      <c r="B23" s="6" t="n">
        <v>11466</v>
      </c>
      <c r="D23" s="6" t="n">
        <v>11466</v>
      </c>
      <c r="F23" s="5" t="n">
        <v>11043</v>
      </c>
    </row>
    <row r="24">
      <c r="A24" s="4" t="inlineStr">
        <is>
          <t>Operating Lease, Liability, Current, Statement of Financial Position [Extensible List]</t>
        </is>
      </c>
      <c r="B24" s="4" t="inlineStr">
        <is>
          <t>Other Liabilities, Current</t>
        </is>
      </c>
      <c r="D24" s="4" t="inlineStr">
        <is>
          <t>Other Liabilities, Current</t>
        </is>
      </c>
    </row>
    <row r="25">
      <c r="A25" s="4" t="inlineStr">
        <is>
          <t>Operating lease liability, noncurrent</t>
        </is>
      </c>
      <c r="B25" s="6" t="n">
        <v>74407</v>
      </c>
      <c r="D25" s="6" t="n">
        <v>74407</v>
      </c>
      <c r="F25" s="6" t="n">
        <v>67898</v>
      </c>
    </row>
    <row r="26">
      <c r="A26" s="4" t="inlineStr">
        <is>
          <t>Weighted average remaining lease term finance leases</t>
        </is>
      </c>
      <c r="B26" s="4" t="inlineStr">
        <is>
          <t>2 years 9 months 18 days</t>
        </is>
      </c>
      <c r="D26" s="4" t="inlineStr">
        <is>
          <t>2 years 9 months 18 days</t>
        </is>
      </c>
      <c r="F26" s="4" t="inlineStr">
        <is>
          <t>3 years 6 months</t>
        </is>
      </c>
    </row>
    <row r="27">
      <c r="A27" s="4" t="inlineStr">
        <is>
          <t>Weighted average remaining lease term operating leases</t>
        </is>
      </c>
      <c r="B27" s="4" t="inlineStr">
        <is>
          <t>10 years 1 month 6 days</t>
        </is>
      </c>
      <c r="D27" s="4" t="inlineStr">
        <is>
          <t>10 years 1 month 6 days</t>
        </is>
      </c>
      <c r="F27" s="4" t="inlineStr">
        <is>
          <t>10 years 2 months 12 days</t>
        </is>
      </c>
    </row>
    <row r="28">
      <c r="A28" s="4" t="inlineStr">
        <is>
          <t>Weighted average discount rate finance leases</t>
        </is>
      </c>
      <c r="B28" s="4" t="inlineStr">
        <is>
          <t>10.10%</t>
        </is>
      </c>
      <c r="D28" s="4" t="inlineStr">
        <is>
          <t>10.10%</t>
        </is>
      </c>
      <c r="F28" s="4" t="inlineStr">
        <is>
          <t>10.10%</t>
        </is>
      </c>
    </row>
    <row r="29">
      <c r="A29" s="4" t="inlineStr">
        <is>
          <t>Weighted average discount rate operating leases</t>
        </is>
      </c>
      <c r="B29" s="4" t="inlineStr">
        <is>
          <t>4.40%</t>
        </is>
      </c>
      <c r="D29" s="4" t="inlineStr">
        <is>
          <t>4.40%</t>
        </is>
      </c>
      <c r="F29" s="4" t="inlineStr">
        <is>
          <t>4.7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 Future annual minimum lease payments and finance lease commitments (Details) $ in Thousands</t>
        </is>
      </c>
      <c r="B1" s="2" t="inlineStr">
        <is>
          <t>Sep. 30, 2020USD ($)</t>
        </is>
      </c>
    </row>
    <row r="2">
      <c r="A2" s="3" t="inlineStr">
        <is>
          <t>Operating Leases</t>
        </is>
      </c>
    </row>
    <row r="3">
      <c r="A3" s="4" t="inlineStr">
        <is>
          <t>2020 (remaining three months)</t>
        </is>
      </c>
      <c r="B3" s="6" t="n">
        <v>3760</v>
      </c>
    </row>
    <row r="4">
      <c r="A4" s="4" t="inlineStr">
        <is>
          <t>2021</t>
        </is>
      </c>
      <c r="B4" s="5" t="n">
        <v>13955</v>
      </c>
    </row>
    <row r="5">
      <c r="A5" s="4" t="inlineStr">
        <is>
          <t>2022</t>
        </is>
      </c>
      <c r="B5" s="5" t="n">
        <v>12363</v>
      </c>
    </row>
    <row r="6">
      <c r="A6" s="4" t="inlineStr">
        <is>
          <t>2023</t>
        </is>
      </c>
      <c r="B6" s="5" t="n">
        <v>10962</v>
      </c>
    </row>
    <row r="7">
      <c r="A7" s="4" t="inlineStr">
        <is>
          <t>2024</t>
        </is>
      </c>
      <c r="B7" s="5" t="n">
        <v>9990</v>
      </c>
    </row>
    <row r="8">
      <c r="A8" s="4" t="inlineStr">
        <is>
          <t>2025 and thereafter</t>
        </is>
      </c>
      <c r="B8" s="5" t="n">
        <v>57147</v>
      </c>
    </row>
    <row r="9">
      <c r="A9" s="4" t="inlineStr">
        <is>
          <t>Total minimum lease payments</t>
        </is>
      </c>
      <c r="B9" s="5" t="n">
        <v>108177</v>
      </c>
    </row>
    <row r="10">
      <c r="A10" s="3" t="inlineStr">
        <is>
          <t>Finance Leases</t>
        </is>
      </c>
    </row>
    <row r="11">
      <c r="A11" s="4" t="inlineStr">
        <is>
          <t>2020 (remaining three months)</t>
        </is>
      </c>
      <c r="B11" s="5" t="n">
        <v>448</v>
      </c>
    </row>
    <row r="12">
      <c r="A12" s="4" t="inlineStr">
        <is>
          <t>2021</t>
        </is>
      </c>
      <c r="B12" s="5" t="n">
        <v>1816</v>
      </c>
    </row>
    <row r="13">
      <c r="A13" s="4" t="inlineStr">
        <is>
          <t>2022</t>
        </is>
      </c>
      <c r="B13" s="5" t="n">
        <v>1853</v>
      </c>
    </row>
    <row r="14">
      <c r="A14" s="4" t="inlineStr">
        <is>
          <t>2023</t>
        </is>
      </c>
      <c r="B14" s="5" t="n">
        <v>465</v>
      </c>
    </row>
    <row r="15">
      <c r="A15" s="4" t="inlineStr">
        <is>
          <t>2024</t>
        </is>
      </c>
      <c r="B15" s="5" t="n">
        <v>0</v>
      </c>
    </row>
    <row r="16">
      <c r="A16" s="4" t="inlineStr">
        <is>
          <t>2025 and thereafter</t>
        </is>
      </c>
      <c r="B16" s="5" t="n">
        <v>0</v>
      </c>
    </row>
    <row r="17">
      <c r="A17" s="4" t="inlineStr">
        <is>
          <t>Total minimum lease payments</t>
        </is>
      </c>
      <c r="B17" s="6" t="n">
        <v>45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annual minimum lease payments and finance lease commitments - Present value of lease liabilities (Details) $ in Thousands</t>
        </is>
      </c>
      <c r="B1" s="2" t="inlineStr">
        <is>
          <t>Sep. 30, 2020USD ($)</t>
        </is>
      </c>
    </row>
    <row r="2">
      <c r="A2" s="3" t="inlineStr">
        <is>
          <t>Present value of lease liabilities - Operating Leases</t>
        </is>
      </c>
    </row>
    <row r="3">
      <c r="A3" s="4" t="inlineStr">
        <is>
          <t>Total minimum lease payments</t>
        </is>
      </c>
      <c r="B3" s="6" t="n">
        <v>108177</v>
      </c>
    </row>
    <row r="4">
      <c r="A4" s="4" t="inlineStr">
        <is>
          <t>Less: imputed interest</t>
        </is>
      </c>
      <c r="B4" s="5" t="n">
        <v>-22304</v>
      </c>
    </row>
    <row r="5">
      <c r="A5" s="4" t="inlineStr">
        <is>
          <t>Present value of lease liabilities</t>
        </is>
      </c>
      <c r="B5" s="5" t="n">
        <v>85873</v>
      </c>
    </row>
    <row r="6">
      <c r="A6" s="3" t="inlineStr">
        <is>
          <t>Present value of lease liabilities - Finance Leases</t>
        </is>
      </c>
    </row>
    <row r="7">
      <c r="A7" s="4" t="inlineStr">
        <is>
          <t>Total minimum lease payments</t>
        </is>
      </c>
      <c r="B7" s="5" t="n">
        <v>4582</v>
      </c>
    </row>
    <row r="8">
      <c r="A8" s="4" t="inlineStr">
        <is>
          <t>Less: imputed interest</t>
        </is>
      </c>
      <c r="B8" s="5" t="n">
        <v>-582</v>
      </c>
    </row>
    <row r="9">
      <c r="A9" s="4" t="inlineStr">
        <is>
          <t>Present value of lease liabilities</t>
        </is>
      </c>
      <c r="B9" s="6" t="n">
        <v>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Narrative) (Details)</t>
        </is>
      </c>
      <c r="B1" s="2" t="inlineStr">
        <is>
          <t>9 Months Ended</t>
        </is>
      </c>
    </row>
    <row r="2">
      <c r="B2" s="2" t="inlineStr">
        <is>
          <t>Sep. 30, 2020</t>
        </is>
      </c>
    </row>
    <row r="3">
      <c r="A3" s="3" t="inlineStr">
        <is>
          <t>Leases [Abstract]</t>
        </is>
      </c>
    </row>
    <row r="4">
      <c r="A4" s="4" t="inlineStr">
        <is>
          <t>Lessee, Operating Lease, Description</t>
        </is>
      </c>
      <c r="B4" s="4" t="inlineStr">
        <is>
          <t>The Company has entered into leases for certain facilities, vehicles and other equipment. The Company’s leases consist mainly of operating leases which expire at various dates through 2036.</t>
        </is>
      </c>
    </row>
    <row r="5">
      <c r="A5" s="4" t="inlineStr">
        <is>
          <t>Lessee, Operating Lease, Variable Lease Payment, Terms and Conditions</t>
        </is>
      </c>
      <c r="B5" s="4" t="inlineStr">
        <is>
          <t>Variable lease payments are generally expensed as incurred and include certain index-based changes in rent, certain nonlease components, such as maintenance and other services provided by the lessor, and other charges included in the leas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on Stock and Stock-Based Awards Plans - Dividends and Share Repurchase Authorization (Narrative) (Details) - USD ($) $ / shares in Units, shares in Millions, $ in Millions</t>
        </is>
      </c>
      <c r="B1" s="2" t="inlineStr">
        <is>
          <t>Oct. 14, 2020</t>
        </is>
      </c>
      <c r="C1" s="2" t="inlineStr">
        <is>
          <t>Sep. 30, 2020</t>
        </is>
      </c>
      <c r="D1" s="2" t="inlineStr">
        <is>
          <t>Feb. 19, 2020</t>
        </is>
      </c>
      <c r="E1" s="2" t="inlineStr">
        <is>
          <t>Oct. 26, 2018</t>
        </is>
      </c>
      <c r="F1" s="2" t="inlineStr">
        <is>
          <t>Mar. 06, 2018</t>
        </is>
      </c>
    </row>
    <row r="2">
      <c r="A2" s="3" t="inlineStr">
        <is>
          <t>Dividends Payable [Line Items]</t>
        </is>
      </c>
    </row>
    <row r="3">
      <c r="A3" s="4" t="inlineStr">
        <is>
          <t>Quarterly cash dividend declared</t>
        </is>
      </c>
      <c r="C3" s="7" t="n">
        <v>0.16</v>
      </c>
    </row>
    <row r="4">
      <c r="A4" s="4" t="inlineStr">
        <is>
          <t>Dividend declared date</t>
        </is>
      </c>
      <c r="C4" s="4" t="inlineStr">
        <is>
          <t>Sep. 11,
		2020</t>
        </is>
      </c>
    </row>
    <row r="5">
      <c r="A5" s="4" t="inlineStr">
        <is>
          <t>Dividend record date</t>
        </is>
      </c>
      <c r="C5" s="4" t="inlineStr">
        <is>
          <t>Sep. 30,
		2020</t>
        </is>
      </c>
    </row>
    <row r="6">
      <c r="A6" s="4" t="inlineStr">
        <is>
          <t>Dividends paid</t>
        </is>
      </c>
      <c r="C6" s="8" t="n">
        <v>17.2</v>
      </c>
    </row>
    <row r="7">
      <c r="A7" s="4" t="inlineStr">
        <is>
          <t>Dividend paid date</t>
        </is>
      </c>
      <c r="C7" s="4" t="inlineStr">
        <is>
          <t>Oct. 14,
		2020</t>
        </is>
      </c>
    </row>
    <row r="8">
      <c r="A8" s="3" t="inlineStr">
        <is>
          <t>Equity Class Of Treasury Stock [Line Items]</t>
        </is>
      </c>
    </row>
    <row r="9">
      <c r="A9" s="4" t="inlineStr">
        <is>
          <t>Repurchase of common shares program authorized amount</t>
        </is>
      </c>
      <c r="D9" s="6" t="n">
        <v>150</v>
      </c>
      <c r="E9" s="6" t="n">
        <v>100</v>
      </c>
      <c r="F9" s="6" t="n">
        <v>250</v>
      </c>
    </row>
    <row r="10">
      <c r="A10" s="4" t="inlineStr">
        <is>
          <t>Repurchase of common shares remaining authorized amount</t>
        </is>
      </c>
      <c r="C10" s="8" t="n">
        <v>210.1</v>
      </c>
    </row>
    <row r="11">
      <c r="A11" s="4" t="inlineStr">
        <is>
          <t>Subsequent Event [Member]</t>
        </is>
      </c>
    </row>
    <row r="12">
      <c r="A12" s="3" t="inlineStr">
        <is>
          <t>Dividends Payable [Line Items]</t>
        </is>
      </c>
    </row>
    <row r="13">
      <c r="A13" s="4" t="inlineStr">
        <is>
          <t>Dividends paid</t>
        </is>
      </c>
      <c r="B13" s="8" t="n">
        <v>5.8</v>
      </c>
    </row>
    <row r="14">
      <c r="A14" s="4" t="inlineStr">
        <is>
          <t>Accelerated Stock Repurchase Agreement [Member]</t>
        </is>
      </c>
    </row>
    <row r="15">
      <c r="A15" s="3" t="inlineStr">
        <is>
          <t>Equity Class Of Treasury Stock [Line Items]</t>
        </is>
      </c>
    </row>
    <row r="16">
      <c r="A16" s="4" t="inlineStr">
        <is>
          <t>Repurchase of common shares, value</t>
        </is>
      </c>
      <c r="C16" s="8" t="n">
        <v>19.3</v>
      </c>
    </row>
    <row r="17">
      <c r="A17" s="4" t="inlineStr">
        <is>
          <t>Repurchase of common Shares</t>
        </is>
      </c>
      <c r="C17" s="9" t="n">
        <v>0.7</v>
      </c>
    </row>
    <row r="18">
      <c r="A18" s="4" t="inlineStr">
        <is>
          <t>Repurchase of common shares, average cost per share</t>
        </is>
      </c>
      <c r="C18" s="7" t="n">
        <v>26.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Common Stock and Stock-Based Awards Plans (Schedule Of Unrecognized Compensation Cost And Remaining Weighted-Average Amortization Period) (Details) $ in Thousands</t>
        </is>
      </c>
      <c r="B1" s="2" t="inlineStr">
        <is>
          <t>9 Months Ended</t>
        </is>
      </c>
    </row>
    <row r="2">
      <c r="B2" s="2" t="inlineStr">
        <is>
          <t>Sep. 30, 2020USD ($)</t>
        </is>
      </c>
    </row>
    <row r="3">
      <c r="A3" s="4" t="inlineStr">
        <is>
          <t>Restricted Stock Units (RSUs) [Member]</t>
        </is>
      </c>
    </row>
    <row r="4">
      <c r="A4" s="3" t="inlineStr">
        <is>
          <t>Share-based Compensation Arrangement by Share-based Payment Award [Line Items]</t>
        </is>
      </c>
    </row>
    <row r="5">
      <c r="A5" s="4" t="inlineStr">
        <is>
          <t>Unrecognized compensation cost</t>
        </is>
      </c>
      <c r="B5" s="6" t="n">
        <v>22573</v>
      </c>
    </row>
    <row r="6">
      <c r="A6" s="4" t="inlineStr">
        <is>
          <t>Remaining weighted-average amortization period</t>
        </is>
      </c>
      <c r="B6" s="4" t="inlineStr">
        <is>
          <t>2 years 8 months 12 days</t>
        </is>
      </c>
    </row>
    <row r="7">
      <c r="A7" s="4" t="inlineStr">
        <is>
          <t>Performance-Based Restricted Stock Units [Member]</t>
        </is>
      </c>
    </row>
    <row r="8">
      <c r="A8" s="3" t="inlineStr">
        <is>
          <t>Share-based Compensation Arrangement by Share-based Payment Award [Line Items]</t>
        </is>
      </c>
    </row>
    <row r="9">
      <c r="A9" s="4" t="inlineStr">
        <is>
          <t>Unrecognized compensation cost</t>
        </is>
      </c>
      <c r="B9" s="6" t="n">
        <v>5570</v>
      </c>
    </row>
    <row r="10">
      <c r="A10" s="4" t="inlineStr">
        <is>
          <t>Remaining weighted-average amortization period</t>
        </is>
      </c>
      <c r="B10" s="4" t="inlineStr">
        <is>
          <t>1 year 8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Common Stock and Stock-Based Awards Plans (Summary Of Stock Options) (Details) $ / shares in Units, shares in Thousands, $ in Thousands</t>
        </is>
      </c>
      <c r="B1" s="2" t="inlineStr">
        <is>
          <t>9 Months Ended</t>
        </is>
      </c>
    </row>
    <row r="2">
      <c r="B2" s="2" t="inlineStr">
        <is>
          <t>Sep. 30, 2020USD ($)$ / sharesshares</t>
        </is>
      </c>
    </row>
    <row r="3">
      <c r="A3" s="3" t="inlineStr">
        <is>
          <t>Common Stock and Stock-Based Awards Plans</t>
        </is>
      </c>
    </row>
    <row r="4">
      <c r="A4" s="4" t="inlineStr">
        <is>
          <t>Number of Options, Outstanding, Beginning balance | shares</t>
        </is>
      </c>
      <c r="B4" s="5" t="n">
        <v>270</v>
      </c>
    </row>
    <row r="5">
      <c r="A5" s="4" t="inlineStr">
        <is>
          <t>Number of Options, Exercised | shares</t>
        </is>
      </c>
      <c r="B5" s="5" t="n">
        <v>-20</v>
      </c>
    </row>
    <row r="6">
      <c r="A6" s="4" t="inlineStr">
        <is>
          <t>Number of Options, Outstanding, Ending balance | shares</t>
        </is>
      </c>
      <c r="B6" s="5" t="n">
        <v>250</v>
      </c>
    </row>
    <row r="7">
      <c r="A7" s="4" t="inlineStr">
        <is>
          <t>Weighted-Average Exercise Price, Outstanding, Beginning balance | $ / shares</t>
        </is>
      </c>
      <c r="B7" s="7" t="n">
        <v>20.02</v>
      </c>
    </row>
    <row r="8">
      <c r="A8" s="4" t="inlineStr">
        <is>
          <t>Weighted-Average Exercise Price, Exercised | $ / shares</t>
        </is>
      </c>
      <c r="B8" s="10" t="n">
        <v>22.6</v>
      </c>
    </row>
    <row r="9">
      <c r="A9" s="4" t="inlineStr">
        <is>
          <t>Weighted-Average Exercise Price, Outstanding, Ending balance | $ / shares</t>
        </is>
      </c>
      <c r="B9" s="7" t="n">
        <v>19.81</v>
      </c>
    </row>
    <row r="10">
      <c r="A10" s="4" t="inlineStr">
        <is>
          <t>Weighted-Average Remaining Contractual Term (Years), Outstanding</t>
        </is>
      </c>
      <c r="B10" s="4" t="inlineStr">
        <is>
          <t>2 years 7 months 28 days</t>
        </is>
      </c>
    </row>
    <row r="11">
      <c r="A11" s="4" t="inlineStr">
        <is>
          <t>Aggregate Intrinsic Value, Outstanding | $</t>
        </is>
      </c>
      <c r="B11" s="6" t="n">
        <v>4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Awards Plans - Stock-Based Compensation (Narrative) (Detail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Additional shares available for issuance</t>
        </is>
      </c>
      <c r="B4" s="9" t="n">
        <v>2.7</v>
      </c>
      <c r="D4" s="9" t="n">
        <v>2.7</v>
      </c>
    </row>
    <row r="5">
      <c r="A5" s="4" t="inlineStr">
        <is>
          <t>Compensation cost recognized for stock-based awards</t>
        </is>
      </c>
      <c r="B5" s="8" t="n">
        <v>3.4</v>
      </c>
      <c r="C5" s="8" t="n">
        <v>2.7</v>
      </c>
      <c r="D5" s="8" t="n">
        <v>9.5</v>
      </c>
      <c r="E5" s="8" t="n">
        <v>8.5</v>
      </c>
    </row>
    <row r="6">
      <c r="A6" s="4" t="inlineStr">
        <is>
          <t>Income tax benefit recognized in the income statement for stock-based awards</t>
        </is>
      </c>
      <c r="B6" s="8" t="n">
        <v>0.8</v>
      </c>
      <c r="C6" s="8" t="n">
        <v>0.7</v>
      </c>
      <c r="D6" s="9" t="n">
        <v>2.3</v>
      </c>
      <c r="E6" s="5" t="n">
        <v>2</v>
      </c>
    </row>
    <row r="7">
      <c r="A7" s="4" t="inlineStr">
        <is>
          <t>Total cash received as a result of stock option exercises</t>
        </is>
      </c>
      <c r="D7" s="9" t="n">
        <v>0.4</v>
      </c>
      <c r="E7" s="9" t="n">
        <v>1.3</v>
      </c>
    </row>
    <row r="8">
      <c r="A8" s="4" t="inlineStr">
        <is>
          <t>Tax benefit realized as a result of stock option exercises and the vesting of other share-based awards</t>
        </is>
      </c>
      <c r="D8" s="9" t="n">
        <v>1.8</v>
      </c>
      <c r="E8" s="9" t="n">
        <v>1.7</v>
      </c>
    </row>
    <row r="9">
      <c r="A9" s="4" t="inlineStr">
        <is>
          <t>Total intrinsic value of stock options exercised</t>
        </is>
      </c>
      <c r="D9" s="8" t="n">
        <v>0.1</v>
      </c>
      <c r="E9" s="8" t="n">
        <v>0.4</v>
      </c>
    </row>
    <row r="10">
      <c r="A10" s="4" t="inlineStr">
        <is>
          <t>Stock Options [Member]</t>
        </is>
      </c>
    </row>
    <row r="11">
      <c r="A11" s="3" t="inlineStr">
        <is>
          <t>Share-based Compensation Arrangement by Share-based Payment Award [Line Items]</t>
        </is>
      </c>
    </row>
    <row r="12">
      <c r="A12" s="4" t="inlineStr">
        <is>
          <t>Term of options</t>
        </is>
      </c>
      <c r="D12" s="4" t="inlineStr">
        <is>
          <t>10 years</t>
        </is>
      </c>
    </row>
    <row r="13">
      <c r="A13" s="4" t="inlineStr">
        <is>
          <t>Employee Awards [Member] | Stock Options [Member]</t>
        </is>
      </c>
    </row>
    <row r="14">
      <c r="A14" s="3" t="inlineStr">
        <is>
          <t>Share-based Compensation Arrangement by Share-based Payment Award [Line Items]</t>
        </is>
      </c>
    </row>
    <row r="15">
      <c r="A15" s="4" t="inlineStr">
        <is>
          <t>Vesting period</t>
        </is>
      </c>
      <c r="D15" s="4" t="inlineStr">
        <is>
          <t>4 years</t>
        </is>
      </c>
    </row>
    <row r="16">
      <c r="A16" s="4" t="inlineStr">
        <is>
          <t>Employee Awards [Member] | Restricted Stock Units (RSUs) [Member]</t>
        </is>
      </c>
    </row>
    <row r="17">
      <c r="A17" s="3" t="inlineStr">
        <is>
          <t>Share-based Compensation Arrangement by Share-based Payment Award [Line Items]</t>
        </is>
      </c>
    </row>
    <row r="18">
      <c r="A18" s="4" t="inlineStr">
        <is>
          <t>Vesting period</t>
        </is>
      </c>
      <c r="D18" s="4" t="inlineStr">
        <is>
          <t>4 years</t>
        </is>
      </c>
    </row>
    <row r="19">
      <c r="A19" s="4" t="inlineStr">
        <is>
          <t>Employee Awards [Member] | Performance-Based Restricted Stock Units [Member]</t>
        </is>
      </c>
    </row>
    <row r="20">
      <c r="A20" s="3" t="inlineStr">
        <is>
          <t>Share-based Compensation Arrangement by Share-based Payment Award [Line Items]</t>
        </is>
      </c>
    </row>
    <row r="21">
      <c r="A21" s="4" t="inlineStr">
        <is>
          <t>Vesting period</t>
        </is>
      </c>
      <c r="D21" s="4" t="inlineStr">
        <is>
          <t>3 years</t>
        </is>
      </c>
    </row>
    <row r="22">
      <c r="A22" s="4" t="inlineStr">
        <is>
          <t>Non-Employee Awards [Member] | Restricted Stock Units (RSUs) [Member]</t>
        </is>
      </c>
    </row>
    <row r="23">
      <c r="A23" s="3" t="inlineStr">
        <is>
          <t>Share-based Compensation Arrangement by Share-based Payment Award [Line Items]</t>
        </is>
      </c>
    </row>
    <row r="24">
      <c r="A24" s="4" t="inlineStr">
        <is>
          <t>Vesting period</t>
        </is>
      </c>
      <c r="D24" s="4" t="inlineStr">
        <is>
          <t>1 year</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s>
  <sheetData>
    <row r="1">
      <c r="A1" s="1" t="inlineStr">
        <is>
          <t>Condensed Consolidated Statements Of Shareholders' Equity (Unaudited) - USD ($) shares in Thousands,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Loss [Member]</t>
        </is>
      </c>
    </row>
    <row r="2">
      <c r="A2" s="4" t="inlineStr">
        <is>
          <t>Balances, shares at Dec. 31, 2018</t>
        </is>
      </c>
      <c r="C2" s="5" t="n">
        <v>41357</v>
      </c>
    </row>
    <row r="3">
      <c r="A3" s="4" t="inlineStr">
        <is>
          <t>Shares repurchased and retired, shares</t>
        </is>
      </c>
      <c r="C3" s="5" t="n">
        <v>-4590</v>
      </c>
    </row>
    <row r="4">
      <c r="A4" s="4" t="inlineStr">
        <is>
          <t>Stock options exercised, shares</t>
        </is>
      </c>
      <c r="C4" s="5" t="n">
        <v>65</v>
      </c>
    </row>
    <row r="5">
      <c r="A5" s="4" t="inlineStr">
        <is>
          <t>Vesting of restricted stock units, shares</t>
        </is>
      </c>
      <c r="C5" s="5" t="n">
        <v>252</v>
      </c>
    </row>
    <row r="6">
      <c r="A6" s="4" t="inlineStr">
        <is>
          <t>Shares withheld for taxes, shares</t>
        </is>
      </c>
      <c r="C6" s="5" t="n">
        <v>-48</v>
      </c>
    </row>
    <row r="7">
      <c r="A7" s="4" t="inlineStr">
        <is>
          <t>Balances, shares at Sep. 30, 2019</t>
        </is>
      </c>
      <c r="C7" s="5" t="n">
        <v>37036</v>
      </c>
    </row>
    <row r="8">
      <c r="A8" s="4" t="inlineStr">
        <is>
          <t>Beginning Balances, value at Dec. 31, 2018</t>
        </is>
      </c>
      <c r="B8" s="6" t="n">
        <v>1132225</v>
      </c>
      <c r="C8" s="6" t="n">
        <v>4136</v>
      </c>
      <c r="D8" s="6" t="n">
        <v>554939</v>
      </c>
      <c r="E8" s="6" t="n">
        <v>584274</v>
      </c>
      <c r="F8" s="6" t="n">
        <v>-11124</v>
      </c>
    </row>
    <row r="9">
      <c r="A9" s="3" t="inlineStr">
        <is>
          <t>Increase (Decrease) in Stockholders' Equity [Roll Forward]</t>
        </is>
      </c>
    </row>
    <row r="10">
      <c r="A10" s="4" t="inlineStr">
        <is>
          <t>Stock-based compensation expense</t>
        </is>
      </c>
      <c r="B10" s="5" t="n">
        <v>8461</v>
      </c>
      <c r="C10" s="5" t="n">
        <v>0</v>
      </c>
      <c r="D10" s="5" t="n">
        <v>8461</v>
      </c>
      <c r="E10" s="5" t="n">
        <v>0</v>
      </c>
      <c r="F10" s="5" t="n">
        <v>0</v>
      </c>
    </row>
    <row r="11">
      <c r="A11" s="4" t="inlineStr">
        <is>
          <t>Shares repurchased and retired, value</t>
        </is>
      </c>
      <c r="B11" s="5" t="n">
        <v>-118350</v>
      </c>
      <c r="C11" s="5" t="n">
        <v>-459</v>
      </c>
      <c r="D11" s="5" t="n">
        <v>-51004</v>
      </c>
      <c r="E11" s="5" t="n">
        <v>-66887</v>
      </c>
      <c r="F11" s="5" t="n">
        <v>0</v>
      </c>
    </row>
    <row r="12">
      <c r="A12" s="4" t="inlineStr">
        <is>
          <t>Stock options exercised, value</t>
        </is>
      </c>
      <c r="B12" s="5" t="n">
        <v>1350</v>
      </c>
      <c r="C12" s="5" t="n">
        <v>6</v>
      </c>
      <c r="D12" s="5" t="n">
        <v>1344</v>
      </c>
      <c r="E12" s="5" t="n">
        <v>0</v>
      </c>
      <c r="F12" s="5" t="n">
        <v>0</v>
      </c>
    </row>
    <row r="13">
      <c r="A13" s="4" t="inlineStr">
        <is>
          <t>Vesting of restricted stock units, value</t>
        </is>
      </c>
      <c r="B13" s="5" t="n">
        <v>0</v>
      </c>
      <c r="C13" s="5" t="n">
        <v>25</v>
      </c>
      <c r="D13" s="5" t="n">
        <v>-25</v>
      </c>
      <c r="E13" s="5" t="n">
        <v>0</v>
      </c>
      <c r="F13" s="5" t="n">
        <v>0</v>
      </c>
    </row>
    <row r="14">
      <c r="A14" s="4" t="inlineStr">
        <is>
          <t>Shares withheld for taxes, value</t>
        </is>
      </c>
      <c r="B14" s="5" t="n">
        <v>-1318</v>
      </c>
      <c r="C14" s="5" t="n">
        <v>-4</v>
      </c>
      <c r="D14" s="5" t="n">
        <v>-1314</v>
      </c>
      <c r="E14" s="5" t="n">
        <v>0</v>
      </c>
      <c r="F14" s="5" t="n">
        <v>0</v>
      </c>
    </row>
    <row r="15">
      <c r="A15" s="4" t="inlineStr">
        <is>
          <t>Dividends declared</t>
        </is>
      </c>
      <c r="B15" s="5" t="n">
        <v>-17083</v>
      </c>
      <c r="C15" s="5" t="n">
        <v>0</v>
      </c>
      <c r="D15" s="5" t="n">
        <v>0</v>
      </c>
      <c r="E15" s="5" t="n">
        <v>-17083</v>
      </c>
      <c r="F15" s="5" t="n">
        <v>0</v>
      </c>
    </row>
    <row r="16">
      <c r="A16" s="4" t="inlineStr">
        <is>
          <t>Net income</t>
        </is>
      </c>
      <c r="B16" s="5" t="n">
        <v>30356</v>
      </c>
      <c r="C16" s="5" t="n">
        <v>0</v>
      </c>
      <c r="D16" s="5" t="n">
        <v>0</v>
      </c>
      <c r="E16" s="5" t="n">
        <v>30356</v>
      </c>
      <c r="F16" s="5" t="n">
        <v>0</v>
      </c>
    </row>
    <row r="17">
      <c r="A17" s="4" t="inlineStr">
        <is>
          <t>Other comprehensive income (loss)</t>
        </is>
      </c>
      <c r="B17" s="5" t="n">
        <v>-6869</v>
      </c>
      <c r="C17" s="5" t="n">
        <v>0</v>
      </c>
      <c r="D17" s="5" t="n">
        <v>0</v>
      </c>
      <c r="E17" s="5" t="n">
        <v>0</v>
      </c>
      <c r="F17" s="5" t="n">
        <v>-6869</v>
      </c>
    </row>
    <row r="18">
      <c r="A18" s="4" t="inlineStr">
        <is>
          <t>Ending Balances, value at Sep. 30, 2019</t>
        </is>
      </c>
      <c r="B18" s="5" t="n">
        <v>1028772</v>
      </c>
      <c r="C18" s="6" t="n">
        <v>3704</v>
      </c>
      <c r="D18" s="5" t="n">
        <v>512401</v>
      </c>
      <c r="E18" s="5" t="n">
        <v>530660</v>
      </c>
      <c r="F18" s="5" t="n">
        <v>-17993</v>
      </c>
    </row>
    <row r="19">
      <c r="A19" s="4" t="inlineStr">
        <is>
          <t>Balances, shares at Jun. 30, 2019</t>
        </is>
      </c>
      <c r="C19" s="5" t="n">
        <v>37679</v>
      </c>
    </row>
    <row r="20">
      <c r="A20" s="4" t="inlineStr">
        <is>
          <t>Shares repurchased and retired, shares</t>
        </is>
      </c>
      <c r="C20" s="5" t="n">
        <v>-682</v>
      </c>
    </row>
    <row r="21">
      <c r="A21" s="4" t="inlineStr">
        <is>
          <t>Stock options exercised, shares</t>
        </is>
      </c>
      <c r="C21" s="5" t="n">
        <v>32</v>
      </c>
    </row>
    <row r="22">
      <c r="A22" s="4" t="inlineStr">
        <is>
          <t>Vesting of restricted stock units, shares</t>
        </is>
      </c>
      <c r="C22" s="5" t="n">
        <v>10</v>
      </c>
    </row>
    <row r="23">
      <c r="A23" s="4" t="inlineStr">
        <is>
          <t>Shares withheld for taxes, shares</t>
        </is>
      </c>
      <c r="C23" s="5" t="n">
        <v>-3</v>
      </c>
    </row>
    <row r="24">
      <c r="A24" s="4" t="inlineStr">
        <is>
          <t>Balances, shares at Sep. 30, 2019</t>
        </is>
      </c>
      <c r="C24" s="5" t="n">
        <v>37036</v>
      </c>
    </row>
    <row r="25">
      <c r="A25" s="4" t="inlineStr">
        <is>
          <t>Beginning Balances, value at Jun. 30, 2019</t>
        </is>
      </c>
      <c r="B25" s="5" t="n">
        <v>1045050</v>
      </c>
      <c r="C25" s="6" t="n">
        <v>3768</v>
      </c>
      <c r="D25" s="5" t="n">
        <v>516663</v>
      </c>
      <c r="E25" s="5" t="n">
        <v>539743</v>
      </c>
      <c r="F25" s="5" t="n">
        <v>-15124</v>
      </c>
    </row>
    <row r="26">
      <c r="A26" s="3" t="inlineStr">
        <is>
          <t>Increase (Decrease) in Stockholders' Equity [Roll Forward]</t>
        </is>
      </c>
    </row>
    <row r="27">
      <c r="A27" s="4" t="inlineStr">
        <is>
          <t>Stock-based compensation expense</t>
        </is>
      </c>
      <c r="B27" s="5" t="n">
        <v>2741</v>
      </c>
      <c r="C27" s="5" t="n">
        <v>0</v>
      </c>
      <c r="D27" s="5" t="n">
        <v>2741</v>
      </c>
      <c r="E27" s="5" t="n">
        <v>0</v>
      </c>
      <c r="F27" s="5" t="n">
        <v>0</v>
      </c>
    </row>
    <row r="28">
      <c r="A28" s="4" t="inlineStr">
        <is>
          <t>Shares repurchased and retired, value</t>
        </is>
      </c>
      <c r="B28" s="5" t="n">
        <v>-18311</v>
      </c>
      <c r="C28" s="5" t="n">
        <v>-68</v>
      </c>
      <c r="D28" s="5" t="n">
        <v>-7580</v>
      </c>
      <c r="E28" s="5" t="n">
        <v>-10663</v>
      </c>
      <c r="F28" s="5" t="n">
        <v>0</v>
      </c>
    </row>
    <row r="29">
      <c r="A29" s="4" t="inlineStr">
        <is>
          <t>Stock options exercised, value</t>
        </is>
      </c>
      <c r="B29" s="5" t="n">
        <v>657</v>
      </c>
      <c r="C29" s="5" t="n">
        <v>3</v>
      </c>
      <c r="D29" s="5" t="n">
        <v>654</v>
      </c>
      <c r="E29" s="5" t="n">
        <v>0</v>
      </c>
      <c r="F29" s="5" t="n">
        <v>0</v>
      </c>
    </row>
    <row r="30">
      <c r="A30" s="4" t="inlineStr">
        <is>
          <t>Vesting of restricted stock units, value</t>
        </is>
      </c>
      <c r="B30" s="5" t="n">
        <v>0</v>
      </c>
      <c r="C30" s="5" t="n">
        <v>1</v>
      </c>
      <c r="D30" s="5" t="n">
        <v>-1</v>
      </c>
      <c r="E30" s="5" t="n">
        <v>0</v>
      </c>
      <c r="F30" s="5" t="n">
        <v>0</v>
      </c>
    </row>
    <row r="31">
      <c r="A31" s="4" t="inlineStr">
        <is>
          <t>Shares withheld for taxes, value</t>
        </is>
      </c>
      <c r="B31" s="5" t="n">
        <v>-76</v>
      </c>
      <c r="C31" s="5" t="n">
        <v>0</v>
      </c>
      <c r="D31" s="5" t="n">
        <v>-76</v>
      </c>
      <c r="E31" s="5" t="n">
        <v>0</v>
      </c>
      <c r="F31" s="5" t="n">
        <v>0</v>
      </c>
    </row>
    <row r="32">
      <c r="A32" s="4" t="inlineStr">
        <is>
          <t>Dividends declared</t>
        </is>
      </c>
      <c r="B32" s="5" t="n">
        <v>-5556</v>
      </c>
      <c r="C32" s="5" t="n">
        <v>0</v>
      </c>
      <c r="D32" s="5" t="n">
        <v>0</v>
      </c>
      <c r="E32" s="5" t="n">
        <v>-5556</v>
      </c>
      <c r="F32" s="5" t="n">
        <v>0</v>
      </c>
    </row>
    <row r="33">
      <c r="A33" s="4" t="inlineStr">
        <is>
          <t>Net income</t>
        </is>
      </c>
      <c r="B33" s="5" t="n">
        <v>7136</v>
      </c>
      <c r="C33" s="5" t="n">
        <v>0</v>
      </c>
      <c r="D33" s="5" t="n">
        <v>0</v>
      </c>
      <c r="E33" s="5" t="n">
        <v>7136</v>
      </c>
      <c r="F33" s="5" t="n">
        <v>0</v>
      </c>
    </row>
    <row r="34">
      <c r="A34" s="4" t="inlineStr">
        <is>
          <t>Other comprehensive income (loss)</t>
        </is>
      </c>
      <c r="B34" s="5" t="n">
        <v>-2869</v>
      </c>
      <c r="C34" s="5" t="n">
        <v>0</v>
      </c>
      <c r="D34" s="5" t="n">
        <v>0</v>
      </c>
      <c r="E34" s="5" t="n">
        <v>0</v>
      </c>
      <c r="F34" s="5" t="n">
        <v>-2869</v>
      </c>
    </row>
    <row r="35">
      <c r="A35" s="4" t="inlineStr">
        <is>
          <t>Ending Balances, value at Sep. 30, 2019</t>
        </is>
      </c>
      <c r="B35" s="6" t="n">
        <v>1028772</v>
      </c>
      <c r="C35" s="6" t="n">
        <v>3704</v>
      </c>
      <c r="D35" s="5" t="n">
        <v>512401</v>
      </c>
      <c r="E35" s="5" t="n">
        <v>530660</v>
      </c>
      <c r="F35" s="5" t="n">
        <v>-17993</v>
      </c>
    </row>
    <row r="36">
      <c r="A36" s="4" t="inlineStr">
        <is>
          <t>Balances, shares at Dec. 31, 2019</t>
        </is>
      </c>
      <c r="B36" s="5" t="n">
        <v>36957</v>
      </c>
      <c r="C36" s="5" t="n">
        <v>36957</v>
      </c>
    </row>
    <row r="37">
      <c r="A37" s="4" t="inlineStr">
        <is>
          <t>Shares repurchased and retired, shares</t>
        </is>
      </c>
      <c r="C37" s="5" t="n">
        <v>-724</v>
      </c>
    </row>
    <row r="38">
      <c r="A38" s="4" t="inlineStr">
        <is>
          <t>Stock options exercised, shares</t>
        </is>
      </c>
      <c r="C38" s="5" t="n">
        <v>17</v>
      </c>
    </row>
    <row r="39">
      <c r="A39" s="4" t="inlineStr">
        <is>
          <t>Vesting of restricted stock units, shares</t>
        </is>
      </c>
      <c r="C39" s="5" t="n">
        <v>301</v>
      </c>
    </row>
    <row r="40">
      <c r="A40" s="4" t="inlineStr">
        <is>
          <t>Shares withheld for taxes, shares</t>
        </is>
      </c>
      <c r="C40" s="5" t="n">
        <v>-77</v>
      </c>
    </row>
    <row r="41">
      <c r="A41" s="4" t="inlineStr">
        <is>
          <t>Balances, shares at Sep. 30, 2020</t>
        </is>
      </c>
      <c r="B41" s="5" t="n">
        <v>36474</v>
      </c>
      <c r="C41" s="5" t="n">
        <v>36474</v>
      </c>
    </row>
    <row r="42">
      <c r="A42" s="4" t="inlineStr">
        <is>
          <t>Beginning Balances, value at Dec. 31, 2019</t>
        </is>
      </c>
      <c r="B42" s="6" t="n">
        <v>1014832</v>
      </c>
      <c r="C42" s="6" t="n">
        <v>3696</v>
      </c>
      <c r="D42" s="5" t="n">
        <v>512019</v>
      </c>
      <c r="E42" s="5" t="n">
        <v>515876</v>
      </c>
      <c r="F42" s="5" t="n">
        <v>-16759</v>
      </c>
    </row>
    <row r="43">
      <c r="A43" s="3" t="inlineStr">
        <is>
          <t>Increase (Decrease) in Stockholders' Equity [Roll Forward]</t>
        </is>
      </c>
    </row>
    <row r="44">
      <c r="A44" s="4" t="inlineStr">
        <is>
          <t>Stock-based compensation expense</t>
        </is>
      </c>
      <c r="B44" s="5" t="n">
        <v>9464</v>
      </c>
      <c r="C44" s="5" t="n">
        <v>0</v>
      </c>
      <c r="D44" s="5" t="n">
        <v>9464</v>
      </c>
      <c r="E44" s="5" t="n">
        <v>0</v>
      </c>
      <c r="F44" s="5" t="n">
        <v>0</v>
      </c>
    </row>
    <row r="45">
      <c r="A45" s="4" t="inlineStr">
        <is>
          <t>Shares repurchased and retired, value</t>
        </is>
      </c>
      <c r="B45" s="5" t="n">
        <v>-19329</v>
      </c>
      <c r="C45" s="5" t="n">
        <v>-72</v>
      </c>
      <c r="D45" s="5" t="n">
        <v>-8048</v>
      </c>
      <c r="E45" s="5" t="n">
        <v>-11209</v>
      </c>
      <c r="F45" s="5" t="n">
        <v>0</v>
      </c>
    </row>
    <row r="46">
      <c r="A46" s="4" t="inlineStr">
        <is>
          <t>Stock options exercised, value</t>
        </is>
      </c>
      <c r="B46" s="5" t="n">
        <v>371</v>
      </c>
      <c r="C46" s="5" t="n">
        <v>2</v>
      </c>
      <c r="D46" s="5" t="n">
        <v>369</v>
      </c>
      <c r="E46" s="5" t="n">
        <v>0</v>
      </c>
      <c r="F46" s="5" t="n">
        <v>0</v>
      </c>
    </row>
    <row r="47">
      <c r="A47" s="4" t="inlineStr">
        <is>
          <t>Vesting of restricted stock units, value</t>
        </is>
      </c>
      <c r="B47" s="5" t="n">
        <v>0</v>
      </c>
      <c r="C47" s="5" t="n">
        <v>30</v>
      </c>
      <c r="D47" s="5" t="n">
        <v>-30</v>
      </c>
      <c r="E47" s="5" t="n">
        <v>0</v>
      </c>
      <c r="F47" s="5" t="n">
        <v>0</v>
      </c>
    </row>
    <row r="48">
      <c r="A48" s="4" t="inlineStr">
        <is>
          <t>Shares withheld for taxes, value</t>
        </is>
      </c>
      <c r="B48" s="5" t="n">
        <v>-1913</v>
      </c>
      <c r="C48" s="5" t="n">
        <v>-8</v>
      </c>
      <c r="D48" s="5" t="n">
        <v>-1905</v>
      </c>
      <c r="E48" s="5" t="n">
        <v>0</v>
      </c>
      <c r="F48" s="5" t="n">
        <v>0</v>
      </c>
    </row>
    <row r="49">
      <c r="A49" s="4" t="inlineStr">
        <is>
          <t>Dividends declared</t>
        </is>
      </c>
      <c r="B49" s="5" t="n">
        <v>-17503</v>
      </c>
      <c r="C49" s="5" t="n">
        <v>0</v>
      </c>
      <c r="D49" s="5" t="n">
        <v>0</v>
      </c>
      <c r="E49" s="5" t="n">
        <v>-17503</v>
      </c>
      <c r="F49" s="5" t="n">
        <v>0</v>
      </c>
    </row>
    <row r="50">
      <c r="A50" s="4" t="inlineStr">
        <is>
          <t>Net income</t>
        </is>
      </c>
      <c r="B50" s="5" t="n">
        <v>6360</v>
      </c>
      <c r="C50" s="5" t="n">
        <v>0</v>
      </c>
      <c r="D50" s="5" t="n">
        <v>0</v>
      </c>
      <c r="E50" s="5" t="n">
        <v>6360</v>
      </c>
      <c r="F50" s="5" t="n">
        <v>0</v>
      </c>
    </row>
    <row r="51">
      <c r="A51" s="4" t="inlineStr">
        <is>
          <t>Other comprehensive income (loss)</t>
        </is>
      </c>
      <c r="B51" s="5" t="n">
        <v>-1955</v>
      </c>
      <c r="C51" s="5" t="n">
        <v>0</v>
      </c>
      <c r="D51" s="5" t="n">
        <v>0</v>
      </c>
      <c r="E51" s="5" t="n">
        <v>0</v>
      </c>
      <c r="F51" s="5" t="n">
        <v>-1955</v>
      </c>
    </row>
    <row r="52">
      <c r="A52" s="4" t="inlineStr">
        <is>
          <t>Ending Balances, value at Sep. 30, 2020</t>
        </is>
      </c>
      <c r="B52" s="6" t="n">
        <v>990327</v>
      </c>
      <c r="C52" s="6" t="n">
        <v>3648</v>
      </c>
      <c r="D52" s="5" t="n">
        <v>511869</v>
      </c>
      <c r="E52" s="5" t="n">
        <v>493524</v>
      </c>
      <c r="F52" s="5" t="n">
        <v>-18714</v>
      </c>
    </row>
    <row r="53">
      <c r="A53" s="4" t="inlineStr">
        <is>
          <t>Balances, shares at Jun. 30, 2020</t>
        </is>
      </c>
      <c r="C53" s="5" t="n">
        <v>36461</v>
      </c>
    </row>
    <row r="54">
      <c r="A54" s="4" t="inlineStr">
        <is>
          <t>Stock options exercised, shares</t>
        </is>
      </c>
      <c r="C54" s="5" t="n">
        <v>0</v>
      </c>
    </row>
    <row r="55">
      <c r="A55" s="4" t="inlineStr">
        <is>
          <t>Vesting of restricted stock units, shares</t>
        </is>
      </c>
      <c r="C55" s="5" t="n">
        <v>18</v>
      </c>
    </row>
    <row r="56">
      <c r="A56" s="4" t="inlineStr">
        <is>
          <t>Shares withheld for taxes, shares</t>
        </is>
      </c>
      <c r="C56" s="5" t="n">
        <v>-5</v>
      </c>
    </row>
    <row r="57">
      <c r="A57" s="4" t="inlineStr">
        <is>
          <t>Balances, shares at Sep. 30, 2020</t>
        </is>
      </c>
      <c r="B57" s="5" t="n">
        <v>36474</v>
      </c>
      <c r="C57" s="5" t="n">
        <v>36474</v>
      </c>
    </row>
    <row r="58">
      <c r="A58" s="4" t="inlineStr">
        <is>
          <t>Beginning Balances, value at Jun. 30, 2020</t>
        </is>
      </c>
      <c r="B58" s="6" t="n">
        <v>984360</v>
      </c>
      <c r="C58" s="6" t="n">
        <v>3647</v>
      </c>
      <c r="D58" s="5" t="n">
        <v>508555</v>
      </c>
      <c r="E58" s="5" t="n">
        <v>493450</v>
      </c>
      <c r="F58" s="5" t="n">
        <v>-21292</v>
      </c>
    </row>
    <row r="59">
      <c r="A59" s="3" t="inlineStr">
        <is>
          <t>Increase (Decrease) in Stockholders' Equity [Roll Forward]</t>
        </is>
      </c>
    </row>
    <row r="60">
      <c r="A60" s="4" t="inlineStr">
        <is>
          <t>Stock-based compensation expense</t>
        </is>
      </c>
      <c r="B60" s="5" t="n">
        <v>3420</v>
      </c>
      <c r="C60" s="5" t="n">
        <v>0</v>
      </c>
      <c r="D60" s="5" t="n">
        <v>3420</v>
      </c>
      <c r="E60" s="5" t="n">
        <v>0</v>
      </c>
      <c r="F60" s="5" t="n">
        <v>0</v>
      </c>
    </row>
    <row r="61">
      <c r="A61" s="4" t="inlineStr">
        <is>
          <t>Stock options exercised, value</t>
        </is>
      </c>
      <c r="B61" s="5" t="n">
        <v>7</v>
      </c>
      <c r="C61" s="5" t="n">
        <v>0</v>
      </c>
      <c r="D61" s="5" t="n">
        <v>7</v>
      </c>
      <c r="E61" s="5" t="n">
        <v>0</v>
      </c>
      <c r="F61" s="5" t="n">
        <v>0</v>
      </c>
    </row>
    <row r="62">
      <c r="A62" s="4" t="inlineStr">
        <is>
          <t>Vesting of restricted stock units, value</t>
        </is>
      </c>
      <c r="B62" s="5" t="n">
        <v>0</v>
      </c>
      <c r="C62" s="5" t="n">
        <v>2</v>
      </c>
      <c r="D62" s="5" t="n">
        <v>-2</v>
      </c>
      <c r="E62" s="5" t="n">
        <v>0</v>
      </c>
      <c r="F62" s="5" t="n">
        <v>0</v>
      </c>
    </row>
    <row r="63">
      <c r="A63" s="4" t="inlineStr">
        <is>
          <t>Shares withheld for taxes, value</t>
        </is>
      </c>
      <c r="B63" s="5" t="n">
        <v>-112</v>
      </c>
      <c r="C63" s="5" t="n">
        <v>-1</v>
      </c>
      <c r="D63" s="5" t="n">
        <v>-111</v>
      </c>
      <c r="E63" s="5" t="n">
        <v>0</v>
      </c>
      <c r="F63" s="5" t="n">
        <v>0</v>
      </c>
    </row>
    <row r="64">
      <c r="A64" s="4" t="inlineStr">
        <is>
          <t>Dividends declared</t>
        </is>
      </c>
      <c r="B64" s="5" t="n">
        <v>-5841</v>
      </c>
      <c r="C64" s="5" t="n">
        <v>0</v>
      </c>
      <c r="D64" s="5" t="n">
        <v>0</v>
      </c>
      <c r="E64" s="5" t="n">
        <v>-5841</v>
      </c>
      <c r="F64" s="5" t="n">
        <v>0</v>
      </c>
    </row>
    <row r="65">
      <c r="A65" s="4" t="inlineStr">
        <is>
          <t>Net income</t>
        </is>
      </c>
      <c r="B65" s="5" t="n">
        <v>5915</v>
      </c>
      <c r="C65" s="5" t="n">
        <v>0</v>
      </c>
      <c r="D65" s="5" t="n">
        <v>0</v>
      </c>
      <c r="E65" s="5" t="n">
        <v>5915</v>
      </c>
      <c r="F65" s="5" t="n">
        <v>0</v>
      </c>
    </row>
    <row r="66">
      <c r="A66" s="4" t="inlineStr">
        <is>
          <t>Other comprehensive income (loss)</t>
        </is>
      </c>
      <c r="B66" s="5" t="n">
        <v>2578</v>
      </c>
      <c r="C66" s="5" t="n">
        <v>0</v>
      </c>
      <c r="D66" s="5" t="n">
        <v>0</v>
      </c>
      <c r="E66" s="5" t="n">
        <v>0</v>
      </c>
      <c r="F66" s="5" t="n">
        <v>2578</v>
      </c>
    </row>
    <row r="67">
      <c r="A67" s="4" t="inlineStr">
        <is>
          <t>Ending Balances, value at Sep. 30, 2020</t>
        </is>
      </c>
      <c r="B67" s="6" t="n">
        <v>990327</v>
      </c>
      <c r="C67" s="6" t="n">
        <v>3648</v>
      </c>
      <c r="D67" s="6" t="n">
        <v>511869</v>
      </c>
      <c r="E67" s="6" t="n">
        <v>493524</v>
      </c>
      <c r="F67" s="6" t="n">
        <v>-187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Based Awards Plans (Summary Of Stock-Based Awards) (Details) shares in Thousands</t>
        </is>
      </c>
      <c r="B1" s="2" t="inlineStr">
        <is>
          <t>9 Months Ended</t>
        </is>
      </c>
    </row>
    <row r="2">
      <c r="B2" s="2" t="inlineStr">
        <is>
          <t>Sep. 30, 2020$ / sharesshares</t>
        </is>
      </c>
    </row>
    <row r="3">
      <c r="A3" s="4" t="inlineStr">
        <is>
          <t>Restricted Stock Units (RSUs) [Member]</t>
        </is>
      </c>
    </row>
    <row r="4">
      <c r="A4" s="3" t="inlineStr">
        <is>
          <t>Share-based Compensation Arrangement by Share-based Payment Award [Line Items]</t>
        </is>
      </c>
    </row>
    <row r="5">
      <c r="A5" s="4" t="inlineStr">
        <is>
          <t>Non-vested shares outstanding, shares or units, beginning balance | shares</t>
        </is>
      </c>
      <c r="B5" s="5" t="n">
        <v>893</v>
      </c>
    </row>
    <row r="6">
      <c r="A6" s="4" t="inlineStr">
        <is>
          <t>Granted, shares or units | shares</t>
        </is>
      </c>
      <c r="B6" s="5" t="n">
        <v>525</v>
      </c>
    </row>
    <row r="7">
      <c r="A7" s="4" t="inlineStr">
        <is>
          <t>Vested, shares or units | shares</t>
        </is>
      </c>
      <c r="B7" s="5" t="n">
        <v>-301</v>
      </c>
    </row>
    <row r="8">
      <c r="A8" s="4" t="inlineStr">
        <is>
          <t>Forfeited, shares or units | shares</t>
        </is>
      </c>
      <c r="B8" s="5" t="n">
        <v>-45</v>
      </c>
    </row>
    <row r="9">
      <c r="A9" s="4" t="inlineStr">
        <is>
          <t>Non-vested shares outstanding, shares or units, ending balance | shares</t>
        </is>
      </c>
      <c r="B9" s="5" t="n">
        <v>1072</v>
      </c>
    </row>
    <row r="10">
      <c r="A10" s="4" t="inlineStr">
        <is>
          <t>Non-vested outstanding, weighted-average grant date fair value, beginning balance | $ / shares</t>
        </is>
      </c>
      <c r="B10" s="7" t="n">
        <v>28.06</v>
      </c>
    </row>
    <row r="11">
      <c r="A11" s="4" t="inlineStr">
        <is>
          <t>Granted, weighted-average grant date fair value | $ / shares</t>
        </is>
      </c>
      <c r="B11" s="10" t="n">
        <v>26.61</v>
      </c>
    </row>
    <row r="12">
      <c r="A12" s="4" t="inlineStr">
        <is>
          <t>Vested, weighted-average grant date fair value | $ / shares</t>
        </is>
      </c>
      <c r="B12" s="10" t="n">
        <v>27.61</v>
      </c>
    </row>
    <row r="13">
      <c r="A13" s="4" t="inlineStr">
        <is>
          <t>Forfeited, weighted-average grant date fair value | $ / shares</t>
        </is>
      </c>
      <c r="B13" s="10" t="n">
        <v>28.6</v>
      </c>
    </row>
    <row r="14">
      <c r="A14" s="4" t="inlineStr">
        <is>
          <t>Non-vested outstanding, weighted-average grant date fair value, ending balance | $ / shares</t>
        </is>
      </c>
      <c r="B14" s="7" t="n">
        <v>27.45</v>
      </c>
    </row>
    <row r="15">
      <c r="A15" s="4" t="inlineStr">
        <is>
          <t>Performance-Based Restricted Stock Units [Member]</t>
        </is>
      </c>
    </row>
    <row r="16">
      <c r="A16" s="3" t="inlineStr">
        <is>
          <t>Share-based Compensation Arrangement by Share-based Payment Award [Line Items]</t>
        </is>
      </c>
    </row>
    <row r="17">
      <c r="A17" s="4" t="inlineStr">
        <is>
          <t>Non-vested shares outstanding, shares or units, beginning balance | shares</t>
        </is>
      </c>
      <c r="B17" s="5" t="n">
        <v>384</v>
      </c>
    </row>
    <row r="18">
      <c r="A18" s="4" t="inlineStr">
        <is>
          <t>Granted, shares or units | shares</t>
        </is>
      </c>
      <c r="B18" s="5" t="n">
        <v>165</v>
      </c>
    </row>
    <row r="19">
      <c r="A19" s="4" t="inlineStr">
        <is>
          <t>Forfeited, shares or units | shares</t>
        </is>
      </c>
      <c r="B19" s="5" t="n">
        <v>-181</v>
      </c>
    </row>
    <row r="20">
      <c r="A20" s="4" t="inlineStr">
        <is>
          <t>Non-vested shares outstanding, shares or units, ending balance | shares</t>
        </is>
      </c>
      <c r="B20" s="5" t="n">
        <v>368</v>
      </c>
    </row>
    <row r="21">
      <c r="A21" s="4" t="inlineStr">
        <is>
          <t>Non-vested outstanding, weighted-average grant date fair value, beginning balance | $ / shares</t>
        </is>
      </c>
      <c r="B21" s="7" t="n">
        <v>28.89</v>
      </c>
    </row>
    <row r="22">
      <c r="A22" s="4" t="inlineStr">
        <is>
          <t>Granted, weighted-average grant date fair value | $ / shares</t>
        </is>
      </c>
      <c r="B22" s="10" t="n">
        <v>28.02</v>
      </c>
    </row>
    <row r="23">
      <c r="A23" s="4" t="inlineStr">
        <is>
          <t>Forfeited, weighted-average grant date fair value | $ / shares</t>
        </is>
      </c>
      <c r="B23" s="10" t="n">
        <v>30.04</v>
      </c>
    </row>
    <row r="24">
      <c r="A24" s="4" t="inlineStr">
        <is>
          <t>Non-vested outstanding, weighted-average grant date fair value, ending balance | $ / shares</t>
        </is>
      </c>
      <c r="B24" s="7" t="n">
        <v>27.9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Narrative) (Details) - USD ($) $ / shares in Units, $ in Thousands</t>
        </is>
      </c>
      <c r="B1" s="2" t="inlineStr">
        <is>
          <t>9 Months Ended</t>
        </is>
      </c>
    </row>
    <row r="2">
      <c r="B2" s="2" t="inlineStr">
        <is>
          <t>Sep. 30, 2020</t>
        </is>
      </c>
      <c r="C2" s="2" t="inlineStr">
        <is>
          <t>Sep. 30, 2019</t>
        </is>
      </c>
      <c r="D2" s="2" t="inlineStr">
        <is>
          <t>Dec. 31, 2019</t>
        </is>
      </c>
    </row>
    <row r="3">
      <c r="A3" s="3" t="inlineStr">
        <is>
          <t>Income Taxes [Line Items]</t>
        </is>
      </c>
    </row>
    <row r="4">
      <c r="A4" s="4" t="inlineStr">
        <is>
          <t>Cumulative undistributed earnings of foreign subsidiaries</t>
        </is>
      </c>
      <c r="D4" s="6" t="n">
        <v>313900</v>
      </c>
    </row>
    <row r="5">
      <c r="A5" s="4" t="inlineStr">
        <is>
          <t>Income tax incentives</t>
        </is>
      </c>
      <c r="B5" s="6" t="n">
        <v>3373</v>
      </c>
      <c r="C5" s="6" t="n">
        <v>3999</v>
      </c>
    </row>
    <row r="6">
      <c r="A6" s="4" t="inlineStr">
        <is>
          <t>Net impact of tax incentives, per diluted share</t>
        </is>
      </c>
      <c r="B6" s="7" t="n">
        <v>0.09</v>
      </c>
      <c r="C6" s="7" t="n">
        <v>0.1</v>
      </c>
    </row>
    <row r="7">
      <c r="A7" s="4" t="inlineStr">
        <is>
          <t>Unrecognized tax benefits including interest and penalties</t>
        </is>
      </c>
      <c r="B7" s="6" t="n">
        <v>600</v>
      </c>
    </row>
    <row r="8">
      <c r="A8" s="4" t="inlineStr">
        <is>
          <t>Malaysia [Member}</t>
        </is>
      </c>
    </row>
    <row r="9">
      <c r="A9" s="3" t="inlineStr">
        <is>
          <t>Income Taxes [Line Items]</t>
        </is>
      </c>
    </row>
    <row r="10">
      <c r="A10" s="4" t="inlineStr">
        <is>
          <t>Income tax holidays expiration date</t>
        </is>
      </c>
      <c r="B10" s="4" t="inlineStr">
        <is>
          <t>2021</t>
        </is>
      </c>
    </row>
    <row r="11">
      <c r="A11" s="4" t="inlineStr">
        <is>
          <t>Income tax incentives</t>
        </is>
      </c>
      <c r="B11" s="6" t="n">
        <v>2164</v>
      </c>
      <c r="C11" s="6" t="n">
        <v>2294</v>
      </c>
    </row>
    <row r="12">
      <c r="A12" s="4" t="inlineStr">
        <is>
          <t>Thailand [Member]</t>
        </is>
      </c>
    </row>
    <row r="13">
      <c r="A13" s="3" t="inlineStr">
        <is>
          <t>Income Taxes [Line Items]</t>
        </is>
      </c>
    </row>
    <row r="14">
      <c r="A14" s="4" t="inlineStr">
        <is>
          <t>Income tax holidays expiration date</t>
        </is>
      </c>
      <c r="B14" s="4" t="inlineStr">
        <is>
          <t>2028</t>
        </is>
      </c>
    </row>
    <row r="15">
      <c r="A15" s="4" t="inlineStr">
        <is>
          <t>Income tax incentives</t>
        </is>
      </c>
      <c r="B15" s="6" t="n">
        <v>1209</v>
      </c>
      <c r="C15" s="6" t="n">
        <v>17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Income Tax Expense (Benef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Abstract]</t>
        </is>
      </c>
    </row>
    <row r="4">
      <c r="A4" s="4" t="inlineStr">
        <is>
          <t>Federal - Current</t>
        </is>
      </c>
      <c r="D4" s="6" t="n">
        <v>1288</v>
      </c>
      <c r="E4" s="6" t="n">
        <v>907</v>
      </c>
    </row>
    <row r="5">
      <c r="A5" s="4" t="inlineStr">
        <is>
          <t>Foreign - Current</t>
        </is>
      </c>
      <c r="D5" s="5" t="n">
        <v>3865</v>
      </c>
      <c r="E5" s="5" t="n">
        <v>5607</v>
      </c>
    </row>
    <row r="6">
      <c r="A6" s="4" t="inlineStr">
        <is>
          <t>State - Current</t>
        </is>
      </c>
      <c r="D6" s="5" t="n">
        <v>503</v>
      </c>
      <c r="E6" s="5" t="n">
        <v>1096</v>
      </c>
    </row>
    <row r="7">
      <c r="A7" s="4" t="inlineStr">
        <is>
          <t>Deferred</t>
        </is>
      </c>
      <c r="D7" s="5" t="n">
        <v>-4079</v>
      </c>
      <c r="E7" s="5" t="n">
        <v>206</v>
      </c>
    </row>
    <row r="8">
      <c r="A8" s="4" t="inlineStr">
        <is>
          <t>Total income tax expense</t>
        </is>
      </c>
      <c r="B8" s="6" t="n">
        <v>1201</v>
      </c>
      <c r="C8" s="6" t="n">
        <v>1573</v>
      </c>
      <c r="D8" s="6" t="n">
        <v>1577</v>
      </c>
      <c r="E8" s="6" t="n">
        <v>781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Schedule Of Tax Incentives) (Details) - USD ($) $ in Thousands</t>
        </is>
      </c>
      <c r="B1" s="2" t="inlineStr">
        <is>
          <t>9 Months Ended</t>
        </is>
      </c>
    </row>
    <row r="2">
      <c r="B2" s="2" t="inlineStr">
        <is>
          <t>Sep. 30, 2020</t>
        </is>
      </c>
      <c r="C2" s="2" t="inlineStr">
        <is>
          <t>Sep. 30, 2019</t>
        </is>
      </c>
    </row>
    <row r="3">
      <c r="A3" s="4" t="inlineStr">
        <is>
          <t>Income tax incentives</t>
        </is>
      </c>
      <c r="B3" s="6" t="n">
        <v>3373</v>
      </c>
      <c r="C3" s="6" t="n">
        <v>3999</v>
      </c>
    </row>
    <row r="4">
      <c r="A4" s="4" t="inlineStr">
        <is>
          <t>Malaysia [Member}</t>
        </is>
      </c>
    </row>
    <row r="5">
      <c r="A5" s="4" t="inlineStr">
        <is>
          <t>Income tax incentives</t>
        </is>
      </c>
      <c r="B5" s="5" t="n">
        <v>2164</v>
      </c>
      <c r="C5" s="5" t="n">
        <v>2294</v>
      </c>
    </row>
    <row r="6">
      <c r="A6" s="4" t="inlineStr">
        <is>
          <t>Thailand [Member]</t>
        </is>
      </c>
    </row>
    <row r="7">
      <c r="A7" s="4" t="inlineStr">
        <is>
          <t>Income tax incentives</t>
        </is>
      </c>
      <c r="B7" s="6" t="n">
        <v>1209</v>
      </c>
      <c r="C7" s="6" t="n">
        <v>17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 with Customer, Excluding Assessed Tax</t>
        </is>
      </c>
      <c r="B4" s="6" t="n">
        <v>542686</v>
      </c>
      <c r="C4" s="6" t="n">
        <v>575094</v>
      </c>
      <c r="D4" s="6" t="n">
        <v>1593094</v>
      </c>
      <c r="E4" s="6" t="n">
        <v>1822751</v>
      </c>
    </row>
    <row r="5">
      <c r="A5" s="4" t="inlineStr">
        <is>
          <t>Operating Segments [Member]</t>
        </is>
      </c>
    </row>
    <row r="6">
      <c r="A6" s="3" t="inlineStr">
        <is>
          <t>Disaggregation Of Revenue [Line Items]</t>
        </is>
      </c>
    </row>
    <row r="7">
      <c r="A7" s="4" t="inlineStr">
        <is>
          <t>Revenue from Contract with Customer, Excluding Assessed Tax</t>
        </is>
      </c>
      <c r="B7" s="5" t="n">
        <v>525951</v>
      </c>
      <c r="C7" s="5" t="n">
        <v>555229</v>
      </c>
      <c r="D7" s="5" t="n">
        <v>1531881</v>
      </c>
      <c r="E7" s="5" t="n">
        <v>1759651</v>
      </c>
    </row>
    <row r="8">
      <c r="A8" s="4" t="inlineStr">
        <is>
          <t>Operating Segments [Member] | Industrials Sector [Member]</t>
        </is>
      </c>
    </row>
    <row r="9">
      <c r="A9" s="3" t="inlineStr">
        <is>
          <t>Disaggregation Of Revenue [Line Items]</t>
        </is>
      </c>
    </row>
    <row r="10">
      <c r="A10" s="4" t="inlineStr">
        <is>
          <t>Revenue from Contract with Customer, Excluding Assessed Tax</t>
        </is>
      </c>
      <c r="B10" s="5" t="n">
        <v>86184</v>
      </c>
      <c r="C10" s="5" t="n">
        <v>114973</v>
      </c>
      <c r="D10" s="5" t="n">
        <v>276140</v>
      </c>
      <c r="E10" s="5" t="n">
        <v>346010</v>
      </c>
    </row>
    <row r="11">
      <c r="A11" s="4" t="inlineStr">
        <is>
          <t>Operating Segments [Member] | Aerospace And Defense Sector [Member]</t>
        </is>
      </c>
    </row>
    <row r="12">
      <c r="A12" s="3" t="inlineStr">
        <is>
          <t>Disaggregation Of Revenue [Line Items]</t>
        </is>
      </c>
    </row>
    <row r="13">
      <c r="A13" s="4" t="inlineStr">
        <is>
          <t>Revenue from Contract with Customer, Excluding Assessed Tax</t>
        </is>
      </c>
      <c r="B13" s="5" t="n">
        <v>104899</v>
      </c>
      <c r="C13" s="5" t="n">
        <v>115354</v>
      </c>
      <c r="D13" s="5" t="n">
        <v>312623</v>
      </c>
      <c r="E13" s="5" t="n">
        <v>326208</v>
      </c>
    </row>
    <row r="14">
      <c r="A14" s="4" t="inlineStr">
        <is>
          <t>Operating Segments [Member] | Medical Sector [Member]</t>
        </is>
      </c>
    </row>
    <row r="15">
      <c r="A15" s="3" t="inlineStr">
        <is>
          <t>Disaggregation Of Revenue [Line Items]</t>
        </is>
      </c>
    </row>
    <row r="16">
      <c r="A16" s="4" t="inlineStr">
        <is>
          <t>Revenue from Contract with Customer, Excluding Assessed Tax</t>
        </is>
      </c>
      <c r="B16" s="5" t="n">
        <v>134142</v>
      </c>
      <c r="C16" s="5" t="n">
        <v>127773</v>
      </c>
      <c r="D16" s="5" t="n">
        <v>386869</v>
      </c>
      <c r="E16" s="5" t="n">
        <v>345438</v>
      </c>
    </row>
    <row r="17">
      <c r="A17" s="4" t="inlineStr">
        <is>
          <t>Operating Segments [Member] | Semi-Cap Sector [Member]</t>
        </is>
      </c>
    </row>
    <row r="18">
      <c r="A18" s="3" t="inlineStr">
        <is>
          <t>Disaggregation Of Revenue [Line Items]</t>
        </is>
      </c>
    </row>
    <row r="19">
      <c r="A19" s="4" t="inlineStr">
        <is>
          <t>Revenue from Contract with Customer, Excluding Assessed Tax</t>
        </is>
      </c>
      <c r="B19" s="5" t="n">
        <v>98721</v>
      </c>
      <c r="C19" s="5" t="n">
        <v>68051</v>
      </c>
      <c r="D19" s="5" t="n">
        <v>268292</v>
      </c>
      <c r="E19" s="5" t="n">
        <v>196522</v>
      </c>
    </row>
    <row r="20">
      <c r="A20" s="4" t="inlineStr">
        <is>
          <t>Operating Segments [Member] | Computing Sector [Member]</t>
        </is>
      </c>
    </row>
    <row r="21">
      <c r="A21" s="3" t="inlineStr">
        <is>
          <t>Disaggregation Of Revenue [Line Items]</t>
        </is>
      </c>
    </row>
    <row r="22">
      <c r="A22" s="4" t="inlineStr">
        <is>
          <t>Revenue from Contract with Customer, Excluding Assessed Tax</t>
        </is>
      </c>
      <c r="B22" s="5" t="n">
        <v>44339</v>
      </c>
      <c r="C22" s="5" t="n">
        <v>59522</v>
      </c>
      <c r="D22" s="5" t="n">
        <v>124793</v>
      </c>
      <c r="E22" s="5" t="n">
        <v>316522</v>
      </c>
    </row>
    <row r="23">
      <c r="A23" s="4" t="inlineStr">
        <is>
          <t>Operating Segments [Member] | Telecommunications Sector [Member]</t>
        </is>
      </c>
    </row>
    <row r="24">
      <c r="A24" s="3" t="inlineStr">
        <is>
          <t>Disaggregation Of Revenue [Line Items]</t>
        </is>
      </c>
    </row>
    <row r="25">
      <c r="A25" s="4" t="inlineStr">
        <is>
          <t>Revenue from Contract with Customer, Excluding Assessed Tax</t>
        </is>
      </c>
      <c r="B25" s="5" t="n">
        <v>57666</v>
      </c>
      <c r="C25" s="5" t="n">
        <v>69556</v>
      </c>
      <c r="D25" s="5" t="n">
        <v>163164</v>
      </c>
      <c r="E25" s="5" t="n">
        <v>228951</v>
      </c>
    </row>
    <row r="26">
      <c r="A26" s="4" t="inlineStr">
        <is>
          <t>Elimination Of Intersegment Sales [Member]</t>
        </is>
      </c>
    </row>
    <row r="27">
      <c r="A27" s="3" t="inlineStr">
        <is>
          <t>Disaggregation Of Revenue [Line Items]</t>
        </is>
      </c>
    </row>
    <row r="28">
      <c r="A28" s="4" t="inlineStr">
        <is>
          <t>Revenue from Contract with Customer, Excluding Assessed Tax</t>
        </is>
      </c>
      <c r="B28" s="5" t="n">
        <v>16735</v>
      </c>
      <c r="C28" s="5" t="n">
        <v>19865</v>
      </c>
      <c r="D28" s="5" t="n">
        <v>61213</v>
      </c>
      <c r="E28" s="5" t="n">
        <v>63100</v>
      </c>
    </row>
    <row r="29">
      <c r="A29" s="4" t="inlineStr">
        <is>
          <t>Americas [Member]</t>
        </is>
      </c>
    </row>
    <row r="30">
      <c r="A30" s="3" t="inlineStr">
        <is>
          <t>Disaggregation Of Revenue [Line Items]</t>
        </is>
      </c>
    </row>
    <row r="31">
      <c r="A31" s="4" t="inlineStr">
        <is>
          <t>Revenue from Contract with Customer, Excluding Assessed Tax</t>
        </is>
      </c>
      <c r="B31" s="5" t="n">
        <v>305636</v>
      </c>
      <c r="C31" s="5" t="n">
        <v>344361</v>
      </c>
      <c r="D31" s="5" t="n">
        <v>908832</v>
      </c>
      <c r="E31" s="5" t="n">
        <v>1140581</v>
      </c>
    </row>
    <row r="32">
      <c r="A32" s="4" t="inlineStr">
        <is>
          <t>Americas [Member] | Operating Segments [Member]</t>
        </is>
      </c>
    </row>
    <row r="33">
      <c r="A33" s="3" t="inlineStr">
        <is>
          <t>Disaggregation Of Revenue [Line Items]</t>
        </is>
      </c>
    </row>
    <row r="34">
      <c r="A34" s="4" t="inlineStr">
        <is>
          <t>Revenue from Contract with Customer, Excluding Assessed Tax</t>
        </is>
      </c>
      <c r="B34" s="5" t="n">
        <v>295465</v>
      </c>
      <c r="C34" s="5" t="n">
        <v>333785</v>
      </c>
      <c r="D34" s="5" t="n">
        <v>870472</v>
      </c>
      <c r="E34" s="5" t="n">
        <v>1103746</v>
      </c>
    </row>
    <row r="35">
      <c r="A35" s="4" t="inlineStr">
        <is>
          <t>Americas [Member] | Operating Segments [Member] | Industrials Sector [Member]</t>
        </is>
      </c>
    </row>
    <row r="36">
      <c r="A36" s="3" t="inlineStr">
        <is>
          <t>Disaggregation Of Revenue [Line Items]</t>
        </is>
      </c>
    </row>
    <row r="37">
      <c r="A37" s="4" t="inlineStr">
        <is>
          <t>Revenue from Contract with Customer, Excluding Assessed Tax</t>
        </is>
      </c>
      <c r="B37" s="5" t="n">
        <v>24303</v>
      </c>
      <c r="C37" s="5" t="n">
        <v>41328</v>
      </c>
      <c r="D37" s="5" t="n">
        <v>82546</v>
      </c>
      <c r="E37" s="5" t="n">
        <v>127714</v>
      </c>
    </row>
    <row r="38">
      <c r="A38" s="4" t="inlineStr">
        <is>
          <t>Americas [Member] | Operating Segments [Member] | Aerospace And Defense Sector [Member]</t>
        </is>
      </c>
    </row>
    <row r="39">
      <c r="A39" s="3" t="inlineStr">
        <is>
          <t>Disaggregation Of Revenue [Line Items]</t>
        </is>
      </c>
    </row>
    <row r="40">
      <c r="A40" s="4" t="inlineStr">
        <is>
          <t>Revenue from Contract with Customer, Excluding Assessed Tax</t>
        </is>
      </c>
      <c r="B40" s="5" t="n">
        <v>100941</v>
      </c>
      <c r="C40" s="5" t="n">
        <v>108101</v>
      </c>
      <c r="D40" s="5" t="n">
        <v>294892</v>
      </c>
      <c r="E40" s="5" t="n">
        <v>302961</v>
      </c>
    </row>
    <row r="41">
      <c r="A41" s="4" t="inlineStr">
        <is>
          <t>Americas [Member] | Operating Segments [Member] | Medical Sector [Member]</t>
        </is>
      </c>
    </row>
    <row r="42">
      <c r="A42" s="3" t="inlineStr">
        <is>
          <t>Disaggregation Of Revenue [Line Items]</t>
        </is>
      </c>
    </row>
    <row r="43">
      <c r="A43" s="4" t="inlineStr">
        <is>
          <t>Revenue from Contract with Customer, Excluding Assessed Tax</t>
        </is>
      </c>
      <c r="B43" s="5" t="n">
        <v>65389</v>
      </c>
      <c r="C43" s="5" t="n">
        <v>79201</v>
      </c>
      <c r="D43" s="5" t="n">
        <v>207202</v>
      </c>
      <c r="E43" s="5" t="n">
        <v>205575</v>
      </c>
    </row>
    <row r="44">
      <c r="A44" s="4" t="inlineStr">
        <is>
          <t>Americas [Member] | Operating Segments [Member] | Semi-Cap Sector [Member]</t>
        </is>
      </c>
    </row>
    <row r="45">
      <c r="A45" s="3" t="inlineStr">
        <is>
          <t>Disaggregation Of Revenue [Line Items]</t>
        </is>
      </c>
    </row>
    <row r="46">
      <c r="A46" s="4" t="inlineStr">
        <is>
          <t>Revenue from Contract with Customer, Excluding Assessed Tax</t>
        </is>
      </c>
      <c r="B46" s="5" t="n">
        <v>47021</v>
      </c>
      <c r="C46" s="5" t="n">
        <v>23998</v>
      </c>
      <c r="D46" s="5" t="n">
        <v>114791</v>
      </c>
      <c r="E46" s="5" t="n">
        <v>78536</v>
      </c>
    </row>
    <row r="47">
      <c r="A47" s="4" t="inlineStr">
        <is>
          <t>Americas [Member] | Operating Segments [Member] | Computing Sector [Member]</t>
        </is>
      </c>
    </row>
    <row r="48">
      <c r="A48" s="3" t="inlineStr">
        <is>
          <t>Disaggregation Of Revenue [Line Items]</t>
        </is>
      </c>
    </row>
    <row r="49">
      <c r="A49" s="4" t="inlineStr">
        <is>
          <t>Revenue from Contract with Customer, Excluding Assessed Tax</t>
        </is>
      </c>
      <c r="B49" s="5" t="n">
        <v>35788</v>
      </c>
      <c r="C49" s="5" t="n">
        <v>47364</v>
      </c>
      <c r="D49" s="5" t="n">
        <v>101349</v>
      </c>
      <c r="E49" s="5" t="n">
        <v>277538</v>
      </c>
    </row>
    <row r="50">
      <c r="A50" s="4" t="inlineStr">
        <is>
          <t>Americas [Member] | Operating Segments [Member] | Telecommunications Sector [Member]</t>
        </is>
      </c>
    </row>
    <row r="51">
      <c r="A51" s="3" t="inlineStr">
        <is>
          <t>Disaggregation Of Revenue [Line Items]</t>
        </is>
      </c>
    </row>
    <row r="52">
      <c r="A52" s="4" t="inlineStr">
        <is>
          <t>Revenue from Contract with Customer, Excluding Assessed Tax</t>
        </is>
      </c>
      <c r="B52" s="5" t="n">
        <v>22023</v>
      </c>
      <c r="C52" s="5" t="n">
        <v>33793</v>
      </c>
      <c r="D52" s="5" t="n">
        <v>69692</v>
      </c>
      <c r="E52" s="5" t="n">
        <v>111422</v>
      </c>
    </row>
    <row r="53">
      <c r="A53" s="4" t="inlineStr">
        <is>
          <t>Americas [Member] | Elimination Of Intersegment Sales [Member]</t>
        </is>
      </c>
    </row>
    <row r="54">
      <c r="A54" s="3" t="inlineStr">
        <is>
          <t>Disaggregation Of Revenue [Line Items]</t>
        </is>
      </c>
    </row>
    <row r="55">
      <c r="A55" s="4" t="inlineStr">
        <is>
          <t>Revenue from Contract with Customer, Excluding Assessed Tax</t>
        </is>
      </c>
      <c r="B55" s="5" t="n">
        <v>10171</v>
      </c>
      <c r="C55" s="5" t="n">
        <v>10576</v>
      </c>
      <c r="D55" s="5" t="n">
        <v>38360</v>
      </c>
      <c r="E55" s="5" t="n">
        <v>36835</v>
      </c>
    </row>
    <row r="56">
      <c r="A56" s="4" t="inlineStr">
        <is>
          <t>Asia [Member]</t>
        </is>
      </c>
    </row>
    <row r="57">
      <c r="A57" s="3" t="inlineStr">
        <is>
          <t>Disaggregation Of Revenue [Line Items]</t>
        </is>
      </c>
    </row>
    <row r="58">
      <c r="A58" s="4" t="inlineStr">
        <is>
          <t>Revenue from Contract with Customer, Excluding Assessed Tax</t>
        </is>
      </c>
      <c r="B58" s="5" t="n">
        <v>197507</v>
      </c>
      <c r="C58" s="5" t="n">
        <v>188092</v>
      </c>
      <c r="D58" s="5" t="n">
        <v>557495</v>
      </c>
      <c r="E58" s="5" t="n">
        <v>549671</v>
      </c>
    </row>
    <row r="59">
      <c r="A59" s="4" t="inlineStr">
        <is>
          <t>Asia [Member] | Operating Segments [Member]</t>
        </is>
      </c>
    </row>
    <row r="60">
      <c r="A60" s="3" t="inlineStr">
        <is>
          <t>Disaggregation Of Revenue [Line Items]</t>
        </is>
      </c>
    </row>
    <row r="61">
      <c r="A61" s="4" t="inlineStr">
        <is>
          <t>Revenue from Contract with Customer, Excluding Assessed Tax</t>
        </is>
      </c>
      <c r="B61" s="5" t="n">
        <v>191207</v>
      </c>
      <c r="C61" s="5" t="n">
        <v>178985</v>
      </c>
      <c r="D61" s="5" t="n">
        <v>535688</v>
      </c>
      <c r="E61" s="5" t="n">
        <v>523957</v>
      </c>
    </row>
    <row r="62">
      <c r="A62" s="4" t="inlineStr">
        <is>
          <t>Asia [Member] | Operating Segments [Member] | Industrials Sector [Member]</t>
        </is>
      </c>
    </row>
    <row r="63">
      <c r="A63" s="3" t="inlineStr">
        <is>
          <t>Disaggregation Of Revenue [Line Items]</t>
        </is>
      </c>
    </row>
    <row r="64">
      <c r="A64" s="4" t="inlineStr">
        <is>
          <t>Revenue from Contract with Customer, Excluding Assessed Tax</t>
        </is>
      </c>
      <c r="B64" s="5" t="n">
        <v>47281</v>
      </c>
      <c r="C64" s="5" t="n">
        <v>55454</v>
      </c>
      <c r="D64" s="5" t="n">
        <v>144885</v>
      </c>
      <c r="E64" s="5" t="n">
        <v>162681</v>
      </c>
    </row>
    <row r="65">
      <c r="A65" s="4" t="inlineStr">
        <is>
          <t>Asia [Member] | Operating Segments [Member] | Aerospace And Defense Sector [Member]</t>
        </is>
      </c>
    </row>
    <row r="66">
      <c r="A66" s="3" t="inlineStr">
        <is>
          <t>Disaggregation Of Revenue [Line Items]</t>
        </is>
      </c>
    </row>
    <row r="67">
      <c r="A67" s="4" t="inlineStr">
        <is>
          <t>Revenue from Contract with Customer, Excluding Assessed Tax</t>
        </is>
      </c>
      <c r="B67" s="5" t="n">
        <v>0</v>
      </c>
      <c r="C67" s="5" t="n">
        <v>0</v>
      </c>
      <c r="D67" s="5" t="n">
        <v>0</v>
      </c>
      <c r="E67" s="5" t="n">
        <v>0</v>
      </c>
    </row>
    <row r="68">
      <c r="A68" s="4" t="inlineStr">
        <is>
          <t>Asia [Member] | Operating Segments [Member] | Medical Sector [Member]</t>
        </is>
      </c>
    </row>
    <row r="69">
      <c r="A69" s="3" t="inlineStr">
        <is>
          <t>Disaggregation Of Revenue [Line Items]</t>
        </is>
      </c>
    </row>
    <row r="70">
      <c r="A70" s="4" t="inlineStr">
        <is>
          <t>Revenue from Contract with Customer, Excluding Assessed Tax</t>
        </is>
      </c>
      <c r="B70" s="5" t="n">
        <v>61322</v>
      </c>
      <c r="C70" s="5" t="n">
        <v>44582</v>
      </c>
      <c r="D70" s="5" t="n">
        <v>161415</v>
      </c>
      <c r="E70" s="5" t="n">
        <v>126486</v>
      </c>
    </row>
    <row r="71">
      <c r="A71" s="4" t="inlineStr">
        <is>
          <t>Asia [Member] | Operating Segments [Member] | Semi-Cap Sector [Member]</t>
        </is>
      </c>
    </row>
    <row r="72">
      <c r="A72" s="3" t="inlineStr">
        <is>
          <t>Disaggregation Of Revenue [Line Items]</t>
        </is>
      </c>
    </row>
    <row r="73">
      <c r="A73" s="4" t="inlineStr">
        <is>
          <t>Revenue from Contract with Customer, Excluding Assessed Tax</t>
        </is>
      </c>
      <c r="B73" s="5" t="n">
        <v>38546</v>
      </c>
      <c r="C73" s="5" t="n">
        <v>31332</v>
      </c>
      <c r="D73" s="5" t="n">
        <v>112989</v>
      </c>
      <c r="E73" s="5" t="n">
        <v>79801</v>
      </c>
    </row>
    <row r="74">
      <c r="A74" s="4" t="inlineStr">
        <is>
          <t>Asia [Member] | Operating Segments [Member] | Computing Sector [Member]</t>
        </is>
      </c>
    </row>
    <row r="75">
      <c r="A75" s="3" t="inlineStr">
        <is>
          <t>Disaggregation Of Revenue [Line Items]</t>
        </is>
      </c>
    </row>
    <row r="76">
      <c r="A76" s="4" t="inlineStr">
        <is>
          <t>Revenue from Contract with Customer, Excluding Assessed Tax</t>
        </is>
      </c>
      <c r="B76" s="5" t="n">
        <v>8551</v>
      </c>
      <c r="C76" s="5" t="n">
        <v>12158</v>
      </c>
      <c r="D76" s="5" t="n">
        <v>23444</v>
      </c>
      <c r="E76" s="5" t="n">
        <v>38899</v>
      </c>
    </row>
    <row r="77">
      <c r="A77" s="4" t="inlineStr">
        <is>
          <t>Asia [Member] | Operating Segments [Member] | Telecommunications Sector [Member]</t>
        </is>
      </c>
    </row>
    <row r="78">
      <c r="A78" s="3" t="inlineStr">
        <is>
          <t>Disaggregation Of Revenue [Line Items]</t>
        </is>
      </c>
    </row>
    <row r="79">
      <c r="A79" s="4" t="inlineStr">
        <is>
          <t>Revenue from Contract with Customer, Excluding Assessed Tax</t>
        </is>
      </c>
      <c r="B79" s="5" t="n">
        <v>35507</v>
      </c>
      <c r="C79" s="5" t="n">
        <v>35459</v>
      </c>
      <c r="D79" s="5" t="n">
        <v>92955</v>
      </c>
      <c r="E79" s="5" t="n">
        <v>116090</v>
      </c>
    </row>
    <row r="80">
      <c r="A80" s="4" t="inlineStr">
        <is>
          <t>Asia [Member] | Elimination Of Intersegment Sales [Member]</t>
        </is>
      </c>
    </row>
    <row r="81">
      <c r="A81" s="3" t="inlineStr">
        <is>
          <t>Disaggregation Of Revenue [Line Items]</t>
        </is>
      </c>
    </row>
    <row r="82">
      <c r="A82" s="4" t="inlineStr">
        <is>
          <t>Revenue from Contract with Customer, Excluding Assessed Tax</t>
        </is>
      </c>
      <c r="B82" s="5" t="n">
        <v>6300</v>
      </c>
      <c r="C82" s="5" t="n">
        <v>9107</v>
      </c>
      <c r="D82" s="5" t="n">
        <v>21807</v>
      </c>
      <c r="E82" s="5" t="n">
        <v>25714</v>
      </c>
    </row>
    <row r="83">
      <c r="A83" s="4" t="inlineStr">
        <is>
          <t>Europe [Member]</t>
        </is>
      </c>
    </row>
    <row r="84">
      <c r="A84" s="3" t="inlineStr">
        <is>
          <t>Disaggregation Of Revenue [Line Items]</t>
        </is>
      </c>
    </row>
    <row r="85">
      <c r="A85" s="4" t="inlineStr">
        <is>
          <t>Revenue from Contract with Customer, Excluding Assessed Tax</t>
        </is>
      </c>
      <c r="B85" s="5" t="n">
        <v>39543</v>
      </c>
      <c r="C85" s="5" t="n">
        <v>42641</v>
      </c>
      <c r="D85" s="5" t="n">
        <v>126767</v>
      </c>
      <c r="E85" s="5" t="n">
        <v>132499</v>
      </c>
    </row>
    <row r="86">
      <c r="A86" s="4" t="inlineStr">
        <is>
          <t>Europe [Member] | Operating Segments [Member]</t>
        </is>
      </c>
    </row>
    <row r="87">
      <c r="A87" s="3" t="inlineStr">
        <is>
          <t>Disaggregation Of Revenue [Line Items]</t>
        </is>
      </c>
    </row>
    <row r="88">
      <c r="A88" s="4" t="inlineStr">
        <is>
          <t>Revenue from Contract with Customer, Excluding Assessed Tax</t>
        </is>
      </c>
      <c r="B88" s="5" t="n">
        <v>39279</v>
      </c>
      <c r="C88" s="5" t="n">
        <v>42459</v>
      </c>
      <c r="D88" s="5" t="n">
        <v>125721</v>
      </c>
      <c r="E88" s="5" t="n">
        <v>131948</v>
      </c>
    </row>
    <row r="89">
      <c r="A89" s="4" t="inlineStr">
        <is>
          <t>Europe [Member] | Operating Segments [Member] | Industrials Sector [Member]</t>
        </is>
      </c>
    </row>
    <row r="90">
      <c r="A90" s="3" t="inlineStr">
        <is>
          <t>Disaggregation Of Revenue [Line Items]</t>
        </is>
      </c>
    </row>
    <row r="91">
      <c r="A91" s="4" t="inlineStr">
        <is>
          <t>Revenue from Contract with Customer, Excluding Assessed Tax</t>
        </is>
      </c>
      <c r="B91" s="5" t="n">
        <v>14600</v>
      </c>
      <c r="C91" s="5" t="n">
        <v>18191</v>
      </c>
      <c r="D91" s="5" t="n">
        <v>48709</v>
      </c>
      <c r="E91" s="5" t="n">
        <v>55615</v>
      </c>
    </row>
    <row r="92">
      <c r="A92" s="4" t="inlineStr">
        <is>
          <t>Europe [Member] | Operating Segments [Member] | Aerospace And Defense Sector [Member]</t>
        </is>
      </c>
    </row>
    <row r="93">
      <c r="A93" s="3" t="inlineStr">
        <is>
          <t>Disaggregation Of Revenue [Line Items]</t>
        </is>
      </c>
    </row>
    <row r="94">
      <c r="A94" s="4" t="inlineStr">
        <is>
          <t>Revenue from Contract with Customer, Excluding Assessed Tax</t>
        </is>
      </c>
      <c r="B94" s="5" t="n">
        <v>3958</v>
      </c>
      <c r="C94" s="5" t="n">
        <v>7253</v>
      </c>
      <c r="D94" s="5" t="n">
        <v>17731</v>
      </c>
      <c r="E94" s="5" t="n">
        <v>23247</v>
      </c>
    </row>
    <row r="95">
      <c r="A95" s="4" t="inlineStr">
        <is>
          <t>Europe [Member] | Operating Segments [Member] | Medical Sector [Member]</t>
        </is>
      </c>
    </row>
    <row r="96">
      <c r="A96" s="3" t="inlineStr">
        <is>
          <t>Disaggregation Of Revenue [Line Items]</t>
        </is>
      </c>
    </row>
    <row r="97">
      <c r="A97" s="4" t="inlineStr">
        <is>
          <t>Revenue from Contract with Customer, Excluding Assessed Tax</t>
        </is>
      </c>
      <c r="B97" s="5" t="n">
        <v>7431</v>
      </c>
      <c r="C97" s="5" t="n">
        <v>3990</v>
      </c>
      <c r="D97" s="5" t="n">
        <v>18252</v>
      </c>
      <c r="E97" s="5" t="n">
        <v>13377</v>
      </c>
    </row>
    <row r="98">
      <c r="A98" s="4" t="inlineStr">
        <is>
          <t>Europe [Member] | Operating Segments [Member] | Semi-Cap Sector [Member]</t>
        </is>
      </c>
    </row>
    <row r="99">
      <c r="A99" s="3" t="inlineStr">
        <is>
          <t>Disaggregation Of Revenue [Line Items]</t>
        </is>
      </c>
    </row>
    <row r="100">
      <c r="A100" s="4" t="inlineStr">
        <is>
          <t>Revenue from Contract with Customer, Excluding Assessed Tax</t>
        </is>
      </c>
      <c r="B100" s="5" t="n">
        <v>13154</v>
      </c>
      <c r="C100" s="5" t="n">
        <v>12721</v>
      </c>
      <c r="D100" s="5" t="n">
        <v>40512</v>
      </c>
      <c r="E100" s="5" t="n">
        <v>38185</v>
      </c>
    </row>
    <row r="101">
      <c r="A101" s="4" t="inlineStr">
        <is>
          <t>Europe [Member] | Operating Segments [Member] | Computing Sector [Member]</t>
        </is>
      </c>
    </row>
    <row r="102">
      <c r="A102" s="3" t="inlineStr">
        <is>
          <t>Disaggregation Of Revenue [Line Items]</t>
        </is>
      </c>
    </row>
    <row r="103">
      <c r="A103" s="4" t="inlineStr">
        <is>
          <t>Revenue from Contract with Customer, Excluding Assessed Tax</t>
        </is>
      </c>
      <c r="B103" s="5" t="n">
        <v>0</v>
      </c>
      <c r="C103" s="5" t="n">
        <v>0</v>
      </c>
      <c r="D103" s="5" t="n">
        <v>0</v>
      </c>
      <c r="E103" s="5" t="n">
        <v>85</v>
      </c>
    </row>
    <row r="104">
      <c r="A104" s="4" t="inlineStr">
        <is>
          <t>Europe [Member] | Operating Segments [Member] | Telecommunications Sector [Member]</t>
        </is>
      </c>
    </row>
    <row r="105">
      <c r="A105" s="3" t="inlineStr">
        <is>
          <t>Disaggregation Of Revenue [Line Items]</t>
        </is>
      </c>
    </row>
    <row r="106">
      <c r="A106" s="4" t="inlineStr">
        <is>
          <t>Revenue from Contract with Customer, Excluding Assessed Tax</t>
        </is>
      </c>
      <c r="B106" s="5" t="n">
        <v>136</v>
      </c>
      <c r="C106" s="5" t="n">
        <v>304</v>
      </c>
      <c r="D106" s="5" t="n">
        <v>517</v>
      </c>
      <c r="E106" s="5" t="n">
        <v>1439</v>
      </c>
    </row>
    <row r="107">
      <c r="A107" s="4" t="inlineStr">
        <is>
          <t>Europe [Member] | Elimination Of Intersegment Sales [Member]</t>
        </is>
      </c>
    </row>
    <row r="108">
      <c r="A108" s="3" t="inlineStr">
        <is>
          <t>Disaggregation Of Revenue [Line Items]</t>
        </is>
      </c>
    </row>
    <row r="109">
      <c r="A109" s="4" t="inlineStr">
        <is>
          <t>Revenue from Contract with Customer, Excluding Assessed Tax</t>
        </is>
      </c>
      <c r="B109" s="6" t="n">
        <v>264</v>
      </c>
      <c r="C109" s="6" t="n">
        <v>182</v>
      </c>
      <c r="D109" s="6" t="n">
        <v>1046</v>
      </c>
      <c r="E109" s="6" t="n">
        <v>55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Revenue (Narrative) (Details)</t>
        </is>
      </c>
      <c r="B1" s="2" t="inlineStr">
        <is>
          <t>9 Months Ended</t>
        </is>
      </c>
    </row>
    <row r="2">
      <c r="B2" s="2" t="inlineStr">
        <is>
          <t>Sep. 30, 2020</t>
        </is>
      </c>
      <c r="C2" s="2" t="inlineStr">
        <is>
          <t>Sep. 30, 2019</t>
        </is>
      </c>
    </row>
    <row r="3">
      <c r="A3" s="4" t="inlineStr">
        <is>
          <t>Transferred Over Time [Member]</t>
        </is>
      </c>
    </row>
    <row r="4">
      <c r="A4" s="3" t="inlineStr">
        <is>
          <t>Disaggregation Of Revenue [Line Items]</t>
        </is>
      </c>
    </row>
    <row r="5">
      <c r="A5" s="4" t="inlineStr">
        <is>
          <t>Percentage Of Revenue</t>
        </is>
      </c>
      <c r="B5" s="4" t="inlineStr">
        <is>
          <t>90.00%</t>
        </is>
      </c>
      <c r="C5" s="4" t="inlineStr">
        <is>
          <t>92.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Accounts Receivable Sale Program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Maximum Limit Accounts Receivable Sale Program</t>
        </is>
      </c>
      <c r="D4" s="6" t="n">
        <v>120</v>
      </c>
    </row>
    <row r="5">
      <c r="A5" s="4" t="inlineStr">
        <is>
          <t>Trade Accounts Receivable Sold</t>
        </is>
      </c>
      <c r="B5" s="8" t="n">
        <v>71.5</v>
      </c>
      <c r="C5" s="8" t="n">
        <v>75.09999999999999</v>
      </c>
      <c r="D5" s="9" t="n">
        <v>225.8</v>
      </c>
      <c r="E5" s="8" t="n">
        <v>205.7</v>
      </c>
    </row>
    <row r="6">
      <c r="A6" s="4" t="inlineStr">
        <is>
          <t>Amount Received From Trade Accounts Receivable Sold To Third Party</t>
        </is>
      </c>
      <c r="B6" s="8" t="n">
        <v>71.40000000000001</v>
      </c>
      <c r="C6" s="8" t="n">
        <v>74.90000000000001</v>
      </c>
      <c r="D6" s="8" t="n">
        <v>225.4</v>
      </c>
      <c r="E6" s="8" t="n">
        <v>205.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tructuring Charges (Narrative) (Details) - USD ($) $ in Thousands</t>
        </is>
      </c>
      <c r="B1" s="2" t="inlineStr">
        <is>
          <t>9 Months Ended</t>
        </is>
      </c>
    </row>
    <row r="2">
      <c r="B2" s="2" t="inlineStr">
        <is>
          <t>Sep. 30, 2020</t>
        </is>
      </c>
      <c r="C2" s="2" t="inlineStr">
        <is>
          <t>Sep. 30, 2019</t>
        </is>
      </c>
    </row>
    <row r="3">
      <c r="A3" s="3" t="inlineStr">
        <is>
          <t>Restructuring Cost and Reserve [Line Items]</t>
        </is>
      </c>
    </row>
    <row r="4">
      <c r="A4" s="4" t="inlineStr">
        <is>
          <t>Asset impairments</t>
        </is>
      </c>
      <c r="B4" s="6" t="n">
        <v>6950</v>
      </c>
      <c r="C4" s="6" t="n">
        <v>834</v>
      </c>
    </row>
    <row r="5">
      <c r="A5" s="4" t="inlineStr">
        <is>
          <t>Americas [Member]</t>
        </is>
      </c>
    </row>
    <row r="6">
      <c r="A6" s="3" t="inlineStr">
        <is>
          <t>Restructuring Cost and Reserve [Line Items]</t>
        </is>
      </c>
    </row>
    <row r="7">
      <c r="A7" s="4" t="inlineStr">
        <is>
          <t>Asset impairments</t>
        </is>
      </c>
      <c r="B7" s="5" t="n">
        <v>5700</v>
      </c>
    </row>
    <row r="8">
      <c r="A8" s="4" t="inlineStr">
        <is>
          <t>Asia [Member]</t>
        </is>
      </c>
    </row>
    <row r="9">
      <c r="A9" s="3" t="inlineStr">
        <is>
          <t>Restructuring Cost and Reserve [Line Items]</t>
        </is>
      </c>
    </row>
    <row r="10">
      <c r="A10" s="4" t="inlineStr">
        <is>
          <t>Asset impairments</t>
        </is>
      </c>
      <c r="B10" s="6" t="n">
        <v>1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Schedule Of Accrued Restructuring Balances) (Details) $ in Thousands</t>
        </is>
      </c>
      <c r="B1" s="2" t="inlineStr">
        <is>
          <t>9 Months Ended</t>
        </is>
      </c>
    </row>
    <row r="2">
      <c r="B2" s="2" t="inlineStr">
        <is>
          <t>Sep. 30, 2020USD ($)</t>
        </is>
      </c>
    </row>
    <row r="3">
      <c r="A3" s="3" t="inlineStr">
        <is>
          <t>Restructuring Cost and Reserve [Line Items]</t>
        </is>
      </c>
    </row>
    <row r="4">
      <c r="A4" s="4" t="inlineStr">
        <is>
          <t>Beginning Balance</t>
        </is>
      </c>
      <c r="B4" s="6" t="n">
        <v>3956</v>
      </c>
    </row>
    <row r="5">
      <c r="A5" s="4" t="inlineStr">
        <is>
          <t>Restructuring charges</t>
        </is>
      </c>
      <c r="B5" s="5" t="n">
        <v>8737</v>
      </c>
    </row>
    <row r="6">
      <c r="A6" s="4" t="inlineStr">
        <is>
          <t>Cash Payment</t>
        </is>
      </c>
      <c r="B6" s="5" t="n">
        <v>-5779</v>
      </c>
    </row>
    <row r="7">
      <c r="A7" s="4" t="inlineStr">
        <is>
          <t>Non-Cash Activity</t>
        </is>
      </c>
      <c r="B7" s="5" t="n">
        <v>-2115</v>
      </c>
    </row>
    <row r="8">
      <c r="A8" s="4" t="inlineStr">
        <is>
          <t>Foreign Exchange Adjustments</t>
        </is>
      </c>
      <c r="B8" s="5" t="n">
        <v>0</v>
      </c>
    </row>
    <row r="9">
      <c r="A9" s="4" t="inlineStr">
        <is>
          <t>Ending Balance</t>
        </is>
      </c>
      <c r="B9" s="5" t="n">
        <v>4799</v>
      </c>
    </row>
    <row r="10">
      <c r="A10" s="4" t="inlineStr">
        <is>
          <t>2020 [Member]</t>
        </is>
      </c>
    </row>
    <row r="11">
      <c r="A11" s="3" t="inlineStr">
        <is>
          <t>Restructuring Cost and Reserve [Line Items]</t>
        </is>
      </c>
    </row>
    <row r="12">
      <c r="A12" s="4" t="inlineStr">
        <is>
          <t>Beginning Balance</t>
        </is>
      </c>
      <c r="B12" s="5" t="n">
        <v>0</v>
      </c>
    </row>
    <row r="13">
      <c r="A13" s="4" t="inlineStr">
        <is>
          <t>Restructuring charges</t>
        </is>
      </c>
      <c r="B13" s="5" t="n">
        <v>5477</v>
      </c>
    </row>
    <row r="14">
      <c r="A14" s="4" t="inlineStr">
        <is>
          <t>Cash Payment</t>
        </is>
      </c>
      <c r="B14" s="5" t="n">
        <v>-1434</v>
      </c>
    </row>
    <row r="15">
      <c r="A15" s="4" t="inlineStr">
        <is>
          <t>Non-Cash Activity</t>
        </is>
      </c>
      <c r="B15" s="5" t="n">
        <v>-170</v>
      </c>
    </row>
    <row r="16">
      <c r="A16" s="4" t="inlineStr">
        <is>
          <t>Foreign Exchange Adjustments</t>
        </is>
      </c>
      <c r="B16" s="5" t="n">
        <v>0</v>
      </c>
    </row>
    <row r="17">
      <c r="A17" s="4" t="inlineStr">
        <is>
          <t>Ending Balance</t>
        </is>
      </c>
      <c r="B17" s="5" t="n">
        <v>3873</v>
      </c>
    </row>
    <row r="18">
      <c r="A18" s="4" t="inlineStr">
        <is>
          <t>2019 [Member]</t>
        </is>
      </c>
    </row>
    <row r="19">
      <c r="A19" s="3" t="inlineStr">
        <is>
          <t>Restructuring Cost and Reserve [Line Items]</t>
        </is>
      </c>
    </row>
    <row r="20">
      <c r="A20" s="4" t="inlineStr">
        <is>
          <t>Beginning Balance</t>
        </is>
      </c>
      <c r="B20" s="5" t="n">
        <v>3956</v>
      </c>
    </row>
    <row r="21">
      <c r="A21" s="4" t="inlineStr">
        <is>
          <t>Restructuring charges</t>
        </is>
      </c>
      <c r="B21" s="5" t="n">
        <v>3260</v>
      </c>
    </row>
    <row r="22">
      <c r="A22" s="4" t="inlineStr">
        <is>
          <t>Cash Payment</t>
        </is>
      </c>
      <c r="B22" s="5" t="n">
        <v>-4345</v>
      </c>
    </row>
    <row r="23">
      <c r="A23" s="4" t="inlineStr">
        <is>
          <t>Non-Cash Activity</t>
        </is>
      </c>
      <c r="B23" s="5" t="n">
        <v>-1945</v>
      </c>
    </row>
    <row r="24">
      <c r="A24" s="4" t="inlineStr">
        <is>
          <t>Foreign Exchange Adjustments</t>
        </is>
      </c>
      <c r="B24" s="5" t="n">
        <v>0</v>
      </c>
    </row>
    <row r="25">
      <c r="A25" s="4" t="inlineStr">
        <is>
          <t>Ending Balance</t>
        </is>
      </c>
      <c r="B25" s="5" t="n">
        <v>926</v>
      </c>
    </row>
    <row r="26">
      <c r="A26" s="4" t="inlineStr">
        <is>
          <t>Severance [Member] | 2020 [Member]</t>
        </is>
      </c>
    </row>
    <row r="27">
      <c r="A27" s="3" t="inlineStr">
        <is>
          <t>Restructuring Cost and Reserve [Line Items]</t>
        </is>
      </c>
    </row>
    <row r="28">
      <c r="A28" s="4" t="inlineStr">
        <is>
          <t>Beginning Balance</t>
        </is>
      </c>
      <c r="B28" s="5" t="n">
        <v>0</v>
      </c>
    </row>
    <row r="29">
      <c r="A29" s="4" t="inlineStr">
        <is>
          <t>Restructuring charges</t>
        </is>
      </c>
      <c r="B29" s="5" t="n">
        <v>5119</v>
      </c>
    </row>
    <row r="30">
      <c r="A30" s="4" t="inlineStr">
        <is>
          <t>Cash Payment</t>
        </is>
      </c>
      <c r="B30" s="5" t="n">
        <v>-1391</v>
      </c>
    </row>
    <row r="31">
      <c r="A31" s="4" t="inlineStr">
        <is>
          <t>Non-Cash Activity</t>
        </is>
      </c>
      <c r="B31" s="5" t="n">
        <v>-25</v>
      </c>
    </row>
    <row r="32">
      <c r="A32" s="4" t="inlineStr">
        <is>
          <t>Foreign Exchange Adjustments</t>
        </is>
      </c>
      <c r="B32" s="5" t="n">
        <v>0</v>
      </c>
    </row>
    <row r="33">
      <c r="A33" s="4" t="inlineStr">
        <is>
          <t>Ending Balance</t>
        </is>
      </c>
      <c r="B33" s="5" t="n">
        <v>3703</v>
      </c>
    </row>
    <row r="34">
      <c r="A34" s="4" t="inlineStr">
        <is>
          <t>Severance [Member] | 2019 [Member]</t>
        </is>
      </c>
    </row>
    <row r="35">
      <c r="A35" s="3" t="inlineStr">
        <is>
          <t>Restructuring Cost and Reserve [Line Items]</t>
        </is>
      </c>
    </row>
    <row r="36">
      <c r="A36" s="4" t="inlineStr">
        <is>
          <t>Beginning Balance</t>
        </is>
      </c>
      <c r="B36" s="5" t="n">
        <v>3956</v>
      </c>
    </row>
    <row r="37">
      <c r="A37" s="4" t="inlineStr">
        <is>
          <t>Restructuring charges</t>
        </is>
      </c>
      <c r="B37" s="5" t="n">
        <v>-1183</v>
      </c>
    </row>
    <row r="38">
      <c r="A38" s="4" t="inlineStr">
        <is>
          <t>Cash Payment</t>
        </is>
      </c>
      <c r="B38" s="5" t="n">
        <v>-2470</v>
      </c>
    </row>
    <row r="39">
      <c r="A39" s="4" t="inlineStr">
        <is>
          <t>Non-Cash Activity</t>
        </is>
      </c>
      <c r="B39" s="5" t="n">
        <v>-72</v>
      </c>
    </row>
    <row r="40">
      <c r="A40" s="4" t="inlineStr">
        <is>
          <t>Foreign Exchange Adjustments</t>
        </is>
      </c>
      <c r="B40" s="5" t="n">
        <v>0</v>
      </c>
    </row>
    <row r="41">
      <c r="A41" s="4" t="inlineStr">
        <is>
          <t>Ending Balance</t>
        </is>
      </c>
      <c r="B41" s="5" t="n">
        <v>231</v>
      </c>
    </row>
    <row r="42">
      <c r="A42" s="4" t="inlineStr">
        <is>
          <t>Leased facilities and equipment [Member] | 2020 [Member]</t>
        </is>
      </c>
    </row>
    <row r="43">
      <c r="A43" s="3" t="inlineStr">
        <is>
          <t>Restructuring Cost and Reserve [Line Items]</t>
        </is>
      </c>
    </row>
    <row r="44">
      <c r="A44" s="4" t="inlineStr">
        <is>
          <t>Beginning Balance</t>
        </is>
      </c>
      <c r="B44" s="5" t="n">
        <v>0</v>
      </c>
    </row>
    <row r="45">
      <c r="A45" s="4" t="inlineStr">
        <is>
          <t>Restructuring charges</t>
        </is>
      </c>
      <c r="B45" s="5" t="n">
        <v>148</v>
      </c>
    </row>
    <row r="46">
      <c r="A46" s="4" t="inlineStr">
        <is>
          <t>Cash Payment</t>
        </is>
      </c>
      <c r="B46" s="5" t="n">
        <v>-3</v>
      </c>
    </row>
    <row r="47">
      <c r="A47" s="4" t="inlineStr">
        <is>
          <t>Non-Cash Activity</t>
        </is>
      </c>
      <c r="B47" s="5" t="n">
        <v>-145</v>
      </c>
    </row>
    <row r="48">
      <c r="A48" s="4" t="inlineStr">
        <is>
          <t>Foreign Exchange Adjustments</t>
        </is>
      </c>
      <c r="B48" s="5" t="n">
        <v>0</v>
      </c>
    </row>
    <row r="49">
      <c r="A49" s="4" t="inlineStr">
        <is>
          <t>Ending Balance</t>
        </is>
      </c>
      <c r="B49" s="5" t="n">
        <v>0</v>
      </c>
    </row>
    <row r="50">
      <c r="A50" s="4" t="inlineStr">
        <is>
          <t>Leased facilities and equipment [Member] | 2019 [Member]</t>
        </is>
      </c>
    </row>
    <row r="51">
      <c r="A51" s="3" t="inlineStr">
        <is>
          <t>Restructuring Cost and Reserve [Line Items]</t>
        </is>
      </c>
    </row>
    <row r="52">
      <c r="A52" s="4" t="inlineStr">
        <is>
          <t>Beginning Balance</t>
        </is>
      </c>
      <c r="B52" s="5" t="n">
        <v>0</v>
      </c>
    </row>
    <row r="53">
      <c r="A53" s="4" t="inlineStr">
        <is>
          <t>Restructuring charges</t>
        </is>
      </c>
      <c r="B53" s="5" t="n">
        <v>3070</v>
      </c>
    </row>
    <row r="54">
      <c r="A54" s="4" t="inlineStr">
        <is>
          <t>Cash Payment</t>
        </is>
      </c>
      <c r="B54" s="5" t="n">
        <v>-1491</v>
      </c>
    </row>
    <row r="55">
      <c r="A55" s="4" t="inlineStr">
        <is>
          <t>Non-Cash Activity</t>
        </is>
      </c>
      <c r="B55" s="5" t="n">
        <v>-1144</v>
      </c>
    </row>
    <row r="56">
      <c r="A56" s="4" t="inlineStr">
        <is>
          <t>Foreign Exchange Adjustments</t>
        </is>
      </c>
      <c r="B56" s="5" t="n">
        <v>0</v>
      </c>
    </row>
    <row r="57">
      <c r="A57" s="4" t="inlineStr">
        <is>
          <t>Ending Balance</t>
        </is>
      </c>
      <c r="B57" s="5" t="n">
        <v>435</v>
      </c>
    </row>
    <row r="58">
      <c r="A58" s="4" t="inlineStr">
        <is>
          <t>Other Exit Costs [Member] | 2020 [Member]</t>
        </is>
      </c>
    </row>
    <row r="59">
      <c r="A59" s="3" t="inlineStr">
        <is>
          <t>Restructuring Cost and Reserve [Line Items]</t>
        </is>
      </c>
    </row>
    <row r="60">
      <c r="A60" s="4" t="inlineStr">
        <is>
          <t>Beginning Balance</t>
        </is>
      </c>
      <c r="B60" s="5" t="n">
        <v>0</v>
      </c>
    </row>
    <row r="61">
      <c r="A61" s="4" t="inlineStr">
        <is>
          <t>Restructuring charges</t>
        </is>
      </c>
      <c r="B61" s="5" t="n">
        <v>210</v>
      </c>
    </row>
    <row r="62">
      <c r="A62" s="4" t="inlineStr">
        <is>
          <t>Cash Payment</t>
        </is>
      </c>
      <c r="B62" s="5" t="n">
        <v>-40</v>
      </c>
    </row>
    <row r="63">
      <c r="A63" s="4" t="inlineStr">
        <is>
          <t>Non-Cash Activity</t>
        </is>
      </c>
      <c r="B63" s="5" t="n">
        <v>0</v>
      </c>
    </row>
    <row r="64">
      <c r="A64" s="4" t="inlineStr">
        <is>
          <t>Foreign Exchange Adjustments</t>
        </is>
      </c>
      <c r="B64" s="5" t="n">
        <v>0</v>
      </c>
    </row>
    <row r="65">
      <c r="A65" s="4" t="inlineStr">
        <is>
          <t>Ending Balance</t>
        </is>
      </c>
      <c r="B65" s="5" t="n">
        <v>170</v>
      </c>
    </row>
    <row r="66">
      <c r="A66" s="4" t="inlineStr">
        <is>
          <t>Other Exit Costs [Member] | 2019 [Member]</t>
        </is>
      </c>
    </row>
    <row r="67">
      <c r="A67" s="3" t="inlineStr">
        <is>
          <t>Restructuring Cost and Reserve [Line Items]</t>
        </is>
      </c>
    </row>
    <row r="68">
      <c r="A68" s="4" t="inlineStr">
        <is>
          <t>Beginning Balance</t>
        </is>
      </c>
      <c r="B68" s="5" t="n">
        <v>0</v>
      </c>
    </row>
    <row r="69">
      <c r="A69" s="4" t="inlineStr">
        <is>
          <t>Restructuring charges</t>
        </is>
      </c>
      <c r="B69" s="5" t="n">
        <v>1373</v>
      </c>
    </row>
    <row r="70">
      <c r="A70" s="4" t="inlineStr">
        <is>
          <t>Cash Payment</t>
        </is>
      </c>
      <c r="B70" s="5" t="n">
        <v>-384</v>
      </c>
    </row>
    <row r="71">
      <c r="A71" s="4" t="inlineStr">
        <is>
          <t>Non-Cash Activity</t>
        </is>
      </c>
      <c r="B71" s="5" t="n">
        <v>-729</v>
      </c>
    </row>
    <row r="72">
      <c r="A72" s="4" t="inlineStr">
        <is>
          <t>Foreign Exchange Adjustments</t>
        </is>
      </c>
      <c r="B72" s="5" t="n">
        <v>0</v>
      </c>
    </row>
    <row r="73">
      <c r="A73" s="4" t="inlineStr">
        <is>
          <t>Ending Balance</t>
        </is>
      </c>
      <c r="B73" s="6" t="n">
        <v>26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Ransomware incident (Narrativ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Ransomware incident</t>
        </is>
      </c>
    </row>
    <row r="4">
      <c r="A4" s="4" t="inlineStr">
        <is>
          <t>Ransomware related incident costs, net</t>
        </is>
      </c>
      <c r="B4" s="6" t="n">
        <v>-1558</v>
      </c>
      <c r="C4" s="6" t="n">
        <v>0</v>
      </c>
      <c r="D4" s="6" t="n">
        <v>-1305</v>
      </c>
      <c r="E4" s="6" t="n">
        <v>0</v>
      </c>
      <c r="F4" s="6" t="n">
        <v>7700</v>
      </c>
    </row>
    <row r="5">
      <c r="A5" s="4" t="inlineStr">
        <is>
          <t>Insurance recoveries</t>
        </is>
      </c>
      <c r="F5" s="6" t="n">
        <v>5000</v>
      </c>
    </row>
    <row r="6">
      <c r="A6" s="4" t="inlineStr">
        <is>
          <t>Collection of recorded insurance receivable</t>
        </is>
      </c>
      <c r="D6" s="6" t="n">
        <v>66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6360</v>
      </c>
      <c r="C4" s="6" t="n">
        <v>30356</v>
      </c>
    </row>
    <row r="5">
      <c r="A5" s="3" t="inlineStr">
        <is>
          <t>Adjustments to reconcile net income to net cash provided by operating activities:</t>
        </is>
      </c>
    </row>
    <row r="6">
      <c r="A6" s="4" t="inlineStr">
        <is>
          <t>Depreciation</t>
        </is>
      </c>
      <c r="B6" s="5" t="n">
        <v>28400</v>
      </c>
      <c r="C6" s="5" t="n">
        <v>27920</v>
      </c>
    </row>
    <row r="7">
      <c r="A7" s="4" t="inlineStr">
        <is>
          <t>Amortization</t>
        </is>
      </c>
      <c r="B7" s="5" t="n">
        <v>8539</v>
      </c>
      <c r="C7" s="5" t="n">
        <v>8469</v>
      </c>
    </row>
    <row r="8">
      <c r="A8" s="4" t="inlineStr">
        <is>
          <t>Provision for doubtful accounts</t>
        </is>
      </c>
      <c r="B8" s="5" t="n">
        <v>2160</v>
      </c>
      <c r="C8" s="5" t="n">
        <v>-1462</v>
      </c>
    </row>
    <row r="9">
      <c r="A9" s="4" t="inlineStr">
        <is>
          <t>Deferred income taxes</t>
        </is>
      </c>
      <c r="B9" s="5" t="n">
        <v>-4079</v>
      </c>
      <c r="C9" s="5" t="n">
        <v>206</v>
      </c>
    </row>
    <row r="10">
      <c r="A10" s="4" t="inlineStr">
        <is>
          <t>Gain on the sale of property, plant and equipment</t>
        </is>
      </c>
      <c r="B10" s="5" t="n">
        <v>-114</v>
      </c>
      <c r="C10" s="5" t="n">
        <v>-60</v>
      </c>
    </row>
    <row r="11">
      <c r="A11" s="4" t="inlineStr">
        <is>
          <t>Asset impairments</t>
        </is>
      </c>
      <c r="B11" s="5" t="n">
        <v>6950</v>
      </c>
      <c r="C11" s="5" t="n">
        <v>834</v>
      </c>
    </row>
    <row r="12">
      <c r="A12" s="4" t="inlineStr">
        <is>
          <t>Stock-based compensation expense</t>
        </is>
      </c>
      <c r="B12" s="5" t="n">
        <v>9464</v>
      </c>
      <c r="C12" s="5" t="n">
        <v>8461</v>
      </c>
    </row>
    <row r="13">
      <c r="A13" s="3" t="inlineStr">
        <is>
          <t>Changes in operating assets and liabilities, net of effects from business acquisition:</t>
        </is>
      </c>
    </row>
    <row r="14">
      <c r="A14" s="4" t="inlineStr">
        <is>
          <t>Accounts receivable</t>
        </is>
      </c>
      <c r="B14" s="5" t="n">
        <v>16410</v>
      </c>
      <c r="C14" s="5" t="n">
        <v>121171</v>
      </c>
    </row>
    <row r="15">
      <c r="A15" s="4" t="inlineStr">
        <is>
          <t>Contract assets</t>
        </is>
      </c>
      <c r="B15" s="5" t="n">
        <v>-335</v>
      </c>
      <c r="C15" s="5" t="n">
        <v>-20986</v>
      </c>
    </row>
    <row r="16">
      <c r="A16" s="4" t="inlineStr">
        <is>
          <t>Inventories</t>
        </is>
      </c>
      <c r="B16" s="5" t="n">
        <v>-37131</v>
      </c>
      <c r="C16" s="5" t="n">
        <v>-6557</v>
      </c>
    </row>
    <row r="17">
      <c r="A17" s="4" t="inlineStr">
        <is>
          <t>Prepaid expenses and other assets</t>
        </is>
      </c>
      <c r="B17" s="5" t="n">
        <v>1675</v>
      </c>
      <c r="C17" s="5" t="n">
        <v>2944</v>
      </c>
    </row>
    <row r="18">
      <c r="A18" s="4" t="inlineStr">
        <is>
          <t>Accounts payable</t>
        </is>
      </c>
      <c r="B18" s="5" t="n">
        <v>-18260</v>
      </c>
      <c r="C18" s="5" t="n">
        <v>-122156</v>
      </c>
    </row>
    <row r="19">
      <c r="A19" s="4" t="inlineStr">
        <is>
          <t>Customer deposits</t>
        </is>
      </c>
      <c r="B19" s="5" t="n">
        <v>21074</v>
      </c>
      <c r="C19" s="5" t="n">
        <v>8546</v>
      </c>
    </row>
    <row r="20">
      <c r="A20" s="4" t="inlineStr">
        <is>
          <t>Accrued liabilities</t>
        </is>
      </c>
      <c r="B20" s="5" t="n">
        <v>-13498</v>
      </c>
      <c r="C20" s="5" t="n">
        <v>7755</v>
      </c>
    </row>
    <row r="21">
      <c r="A21" s="4" t="inlineStr">
        <is>
          <t>Operating leases</t>
        </is>
      </c>
      <c r="B21" s="5" t="n">
        <v>942</v>
      </c>
      <c r="C21" s="5" t="n">
        <v>652</v>
      </c>
    </row>
    <row r="22">
      <c r="A22" s="4" t="inlineStr">
        <is>
          <t>Income taxes</t>
        </is>
      </c>
      <c r="B22" s="5" t="n">
        <v>-2942</v>
      </c>
      <c r="C22" s="5" t="n">
        <v>-8779</v>
      </c>
    </row>
    <row r="23">
      <c r="A23" s="4" t="inlineStr">
        <is>
          <t>Net cash provided by operations</t>
        </is>
      </c>
      <c r="B23" s="5" t="n">
        <v>25615</v>
      </c>
      <c r="C23" s="5" t="n">
        <v>57314</v>
      </c>
    </row>
    <row r="24">
      <c r="A24" s="3" t="inlineStr">
        <is>
          <t>Cash flows from investing activities:</t>
        </is>
      </c>
    </row>
    <row r="25">
      <c r="A25" s="4" t="inlineStr">
        <is>
          <t>Proceeds from sales of investments at par</t>
        </is>
      </c>
      <c r="B25" s="5" t="n">
        <v>0</v>
      </c>
      <c r="C25" s="5" t="n">
        <v>50</v>
      </c>
    </row>
    <row r="26">
      <c r="A26" s="4" t="inlineStr">
        <is>
          <t>Additions to property, plant and equipment</t>
        </is>
      </c>
      <c r="B26" s="5" t="n">
        <v>-26108</v>
      </c>
      <c r="C26" s="5" t="n">
        <v>-23746</v>
      </c>
    </row>
    <row r="27">
      <c r="A27" s="4" t="inlineStr">
        <is>
          <t>Proceeds from the sale of property, plant and equipment</t>
        </is>
      </c>
      <c r="B27" s="5" t="n">
        <v>314</v>
      </c>
      <c r="C27" s="5" t="n">
        <v>231</v>
      </c>
    </row>
    <row r="28">
      <c r="A28" s="4" t="inlineStr">
        <is>
          <t>Additions to purchased software</t>
        </is>
      </c>
      <c r="B28" s="5" t="n">
        <v>-2994</v>
      </c>
      <c r="C28" s="5" t="n">
        <v>-2196</v>
      </c>
    </row>
    <row r="29">
      <c r="A29" s="4" t="inlineStr">
        <is>
          <t>Cash received from business divestitures</t>
        </is>
      </c>
      <c r="B29" s="5" t="n">
        <v>2214</v>
      </c>
      <c r="C29" s="5" t="n">
        <v>0</v>
      </c>
    </row>
    <row r="30">
      <c r="A30" s="4" t="inlineStr">
        <is>
          <t>Other</t>
        </is>
      </c>
      <c r="B30" s="5" t="n">
        <v>58</v>
      </c>
      <c r="C30" s="5" t="n">
        <v>-29</v>
      </c>
    </row>
    <row r="31">
      <c r="A31" s="4" t="inlineStr">
        <is>
          <t>Net cash used in investing activities</t>
        </is>
      </c>
      <c r="B31" s="5" t="n">
        <v>-26516</v>
      </c>
      <c r="C31" s="5" t="n">
        <v>-25690</v>
      </c>
    </row>
    <row r="32">
      <c r="A32" s="3" t="inlineStr">
        <is>
          <t>Cash flows from financing activities:</t>
        </is>
      </c>
    </row>
    <row r="33">
      <c r="A33" s="4" t="inlineStr">
        <is>
          <t>Proceeds from stock options exercised</t>
        </is>
      </c>
      <c r="B33" s="5" t="n">
        <v>371</v>
      </c>
      <c r="C33" s="5" t="n">
        <v>1350</v>
      </c>
    </row>
    <row r="34">
      <c r="A34" s="4" t="inlineStr">
        <is>
          <t>Employee taxes paid for shares withheld</t>
        </is>
      </c>
      <c r="B34" s="5" t="n">
        <v>-1913</v>
      </c>
      <c r="C34" s="5" t="n">
        <v>-1318</v>
      </c>
    </row>
    <row r="35">
      <c r="A35" s="4" t="inlineStr">
        <is>
          <t>Dividends paid</t>
        </is>
      </c>
      <c r="B35" s="5" t="n">
        <v>-17205</v>
      </c>
      <c r="C35" s="5" t="n">
        <v>-17731</v>
      </c>
    </row>
    <row r="36">
      <c r="A36" s="4" t="inlineStr">
        <is>
          <t>Borrowings under credit agreement</t>
        </is>
      </c>
      <c r="B36" s="5" t="n">
        <v>110000</v>
      </c>
      <c r="C36" s="5" t="n">
        <v>0</v>
      </c>
    </row>
    <row r="37">
      <c r="A37" s="4" t="inlineStr">
        <is>
          <t>Principal payments on long-term debt</t>
        </is>
      </c>
      <c r="B37" s="5" t="n">
        <v>-101605</v>
      </c>
      <c r="C37" s="5" t="n">
        <v>-4614</v>
      </c>
    </row>
    <row r="38">
      <c r="A38" s="4" t="inlineStr">
        <is>
          <t>Share repurchases</t>
        </is>
      </c>
      <c r="B38" s="5" t="n">
        <v>-19329</v>
      </c>
      <c r="C38" s="5" t="n">
        <v>-118350</v>
      </c>
    </row>
    <row r="39">
      <c r="A39" s="4" t="inlineStr">
        <is>
          <t>Net cash used in financing activities</t>
        </is>
      </c>
      <c r="B39" s="5" t="n">
        <v>-29681</v>
      </c>
      <c r="C39" s="5" t="n">
        <v>-140663</v>
      </c>
    </row>
    <row r="40">
      <c r="A40" s="4" t="inlineStr">
        <is>
          <t>Effect of exchange rate changes</t>
        </is>
      </c>
      <c r="B40" s="5" t="n">
        <v>1436</v>
      </c>
      <c r="C40" s="5" t="n">
        <v>-1021</v>
      </c>
    </row>
    <row r="41">
      <c r="A41" s="4" t="inlineStr">
        <is>
          <t>Net decrease in cash and cash equivalents and restricted cash</t>
        </is>
      </c>
      <c r="B41" s="5" t="n">
        <v>-29146</v>
      </c>
      <c r="C41" s="5" t="n">
        <v>-110060</v>
      </c>
    </row>
    <row r="42">
      <c r="A42" s="4" t="inlineStr">
        <is>
          <t>Cash and cash equivalents and restricted cash at beginning of period</t>
        </is>
      </c>
      <c r="B42" s="5" t="n">
        <v>363956</v>
      </c>
      <c r="C42" s="5" t="n">
        <v>458102</v>
      </c>
    </row>
    <row r="43">
      <c r="A43" s="4" t="inlineStr">
        <is>
          <t>Cash and cash equivalents and restricted cash at end of period</t>
        </is>
      </c>
      <c r="B43" s="6" t="n">
        <v>334810</v>
      </c>
      <c r="C43" s="6" t="n">
        <v>3480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Reconciliation [Line Items]</t>
        </is>
      </c>
    </row>
    <row r="4">
      <c r="A4" s="4" t="inlineStr">
        <is>
          <t>Net income</t>
        </is>
      </c>
      <c r="B4" s="6" t="n">
        <v>5915</v>
      </c>
      <c r="C4" s="6" t="n">
        <v>7136</v>
      </c>
      <c r="D4" s="6" t="n">
        <v>6360</v>
      </c>
      <c r="E4" s="6" t="n">
        <v>30356</v>
      </c>
    </row>
    <row r="5">
      <c r="A5" s="4" t="inlineStr">
        <is>
          <t>Denominator for basic earnings per share - weighted-average number of common shares outstanding during the period</t>
        </is>
      </c>
      <c r="B5" s="5" t="n">
        <v>36467</v>
      </c>
      <c r="C5" s="5" t="n">
        <v>37419</v>
      </c>
      <c r="D5" s="5" t="n">
        <v>36565</v>
      </c>
      <c r="E5" s="5" t="n">
        <v>38813</v>
      </c>
    </row>
    <row r="6">
      <c r="A6" s="4" t="inlineStr">
        <is>
          <t>Denominator for diluted earnings per share</t>
        </is>
      </c>
      <c r="B6" s="5" t="n">
        <v>36544</v>
      </c>
      <c r="C6" s="5" t="n">
        <v>37645</v>
      </c>
      <c r="D6" s="5" t="n">
        <v>36821</v>
      </c>
      <c r="E6" s="5" t="n">
        <v>39184</v>
      </c>
    </row>
    <row r="7">
      <c r="A7" s="4" t="inlineStr">
        <is>
          <t>Basic earnings per share</t>
        </is>
      </c>
      <c r="B7" s="7" t="n">
        <v>0.16</v>
      </c>
      <c r="C7" s="7" t="n">
        <v>0.19</v>
      </c>
      <c r="D7" s="7" t="n">
        <v>0.17</v>
      </c>
      <c r="E7" s="7" t="n">
        <v>0.78</v>
      </c>
    </row>
    <row r="8">
      <c r="A8" s="4" t="inlineStr">
        <is>
          <t>Diluted earnings per share</t>
        </is>
      </c>
      <c r="B8" s="7" t="n">
        <v>0.16</v>
      </c>
      <c r="C8" s="7" t="n">
        <v>0.19</v>
      </c>
      <c r="D8" s="7" t="n">
        <v>0.17</v>
      </c>
      <c r="E8" s="7" t="n">
        <v>0.77</v>
      </c>
    </row>
    <row r="9">
      <c r="A9" s="4" t="inlineStr">
        <is>
          <t>Restricted Stock Units [Member]</t>
        </is>
      </c>
    </row>
    <row r="10">
      <c r="A10" s="3" t="inlineStr">
        <is>
          <t>Earnings Per Share Reconciliation [Line Items]</t>
        </is>
      </c>
    </row>
    <row r="11">
      <c r="A11" s="4" t="inlineStr">
        <is>
          <t>Incremental common shares attributable to exercise of dilutive options</t>
        </is>
      </c>
      <c r="B11" s="5" t="n">
        <v>55</v>
      </c>
      <c r="C11" s="5" t="n">
        <v>146</v>
      </c>
      <c r="D11" s="5" t="n">
        <v>220</v>
      </c>
      <c r="E11" s="5" t="n">
        <v>294</v>
      </c>
    </row>
    <row r="12">
      <c r="A12" s="4" t="inlineStr">
        <is>
          <t>Anti-dilutive securities to purchase common shares</t>
        </is>
      </c>
      <c r="B12" s="5" t="n">
        <v>1000</v>
      </c>
      <c r="C12" s="5" t="n">
        <v>100</v>
      </c>
      <c r="D12" s="5" t="n">
        <v>500</v>
      </c>
      <c r="E12" s="5" t="n">
        <v>200</v>
      </c>
    </row>
    <row r="13">
      <c r="A13" s="4" t="inlineStr">
        <is>
          <t>Stock Options [Member]</t>
        </is>
      </c>
    </row>
    <row r="14">
      <c r="A14" s="3" t="inlineStr">
        <is>
          <t>Earnings Per Share Reconciliation [Line Items]</t>
        </is>
      </c>
    </row>
    <row r="15">
      <c r="A15" s="4" t="inlineStr">
        <is>
          <t>Incremental common shares attributable to exercise of dilutive options</t>
        </is>
      </c>
      <c r="B15" s="5" t="n">
        <v>22</v>
      </c>
      <c r="C15" s="5" t="n">
        <v>80</v>
      </c>
      <c r="D15" s="5" t="n">
        <v>36</v>
      </c>
      <c r="E15" s="5" t="n">
        <v>77</v>
      </c>
    </row>
    <row r="16">
      <c r="A16" s="4" t="inlineStr">
        <is>
          <t>Anti-dilutive securities to purchase common shares</t>
        </is>
      </c>
      <c r="B16" s="5" t="n">
        <v>1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inancial Instruments (Narrativ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c r="G2" s="2" t="inlineStr">
        <is>
          <t>Dec. 31, 2019</t>
        </is>
      </c>
      <c r="H2" s="2" t="inlineStr">
        <is>
          <t>Dec. 31, 2017</t>
        </is>
      </c>
    </row>
    <row r="3">
      <c r="A3" s="3" t="inlineStr">
        <is>
          <t>Fair Value Off Balance Sheet Risks Disclosure Information [Line Items]</t>
        </is>
      </c>
    </row>
    <row r="4">
      <c r="A4" s="4" t="inlineStr">
        <is>
          <t>Unrealized loss on derivative, net of tax</t>
        </is>
      </c>
      <c r="B4" s="6" t="n">
        <v>-447</v>
      </c>
      <c r="C4" s="6" t="n">
        <v>853</v>
      </c>
      <c r="D4" s="6" t="n">
        <v>3911</v>
      </c>
      <c r="E4" s="6" t="n">
        <v>4399</v>
      </c>
    </row>
    <row r="5">
      <c r="A5" s="4" t="inlineStr">
        <is>
          <t>Amounts reclassified from accumulated other comprehensive loss, net of tax</t>
        </is>
      </c>
      <c r="D5" s="5" t="n">
        <v>982</v>
      </c>
    </row>
    <row r="6">
      <c r="A6" s="4" t="inlineStr">
        <is>
          <t>Interest expense</t>
        </is>
      </c>
      <c r="B6" s="5" t="n">
        <v>2136</v>
      </c>
      <c r="C6" s="6" t="n">
        <v>1687</v>
      </c>
      <c r="D6" s="5" t="n">
        <v>6189</v>
      </c>
      <c r="E6" s="6" t="n">
        <v>5014</v>
      </c>
    </row>
    <row r="7">
      <c r="A7" s="4" t="inlineStr">
        <is>
          <t>Derivative instruments, net of tax [Member]</t>
        </is>
      </c>
    </row>
    <row r="8">
      <c r="A8" s="3" t="inlineStr">
        <is>
          <t>Fair Value Off Balance Sheet Risks Disclosure Information [Line Items]</t>
        </is>
      </c>
    </row>
    <row r="9">
      <c r="A9" s="4" t="inlineStr">
        <is>
          <t>Amounts reclassified from accumulated other comprehensive loss, net of tax</t>
        </is>
      </c>
      <c r="D9" s="5" t="n">
        <v>982</v>
      </c>
    </row>
    <row r="10">
      <c r="A10" s="4" t="inlineStr">
        <is>
          <t>Interest Rate Swap [Member]</t>
        </is>
      </c>
    </row>
    <row r="11">
      <c r="A11" s="3" t="inlineStr">
        <is>
          <t>Fair Value Off Balance Sheet Risks Disclosure Information [Line Items]</t>
        </is>
      </c>
    </row>
    <row r="12">
      <c r="A12" s="4" t="inlineStr">
        <is>
          <t>Interest rate swap notional amount</t>
        </is>
      </c>
      <c r="B12" s="6" t="n">
        <v>138800</v>
      </c>
      <c r="D12" s="6" t="n">
        <v>138800</v>
      </c>
      <c r="G12" s="6" t="n">
        <v>144400</v>
      </c>
      <c r="H12" s="6" t="n">
        <v>155300</v>
      </c>
    </row>
    <row r="13">
      <c r="A13" s="4" t="inlineStr">
        <is>
          <t>Fixed interest rate</t>
        </is>
      </c>
      <c r="B13" s="4" t="inlineStr">
        <is>
          <t>2.928%</t>
        </is>
      </c>
      <c r="D13" s="4" t="inlineStr">
        <is>
          <t>2.928%</t>
        </is>
      </c>
      <c r="G13" s="4" t="inlineStr">
        <is>
          <t>2.928%</t>
        </is>
      </c>
      <c r="H13" s="4" t="inlineStr">
        <is>
          <t>1.4935%</t>
        </is>
      </c>
    </row>
    <row r="14">
      <c r="A14" s="4" t="inlineStr">
        <is>
          <t>Fair value of interest rate swap</t>
        </is>
      </c>
      <c r="B14" s="6" t="n">
        <v>10200</v>
      </c>
      <c r="D14" s="6" t="n">
        <v>10200</v>
      </c>
      <c r="G14" s="6" t="n">
        <v>6300</v>
      </c>
    </row>
    <row r="15">
      <c r="A15" s="4" t="inlineStr">
        <is>
          <t>Unrealized loss on interest rate swap</t>
        </is>
      </c>
      <c r="D15" s="5" t="n">
        <v>3900</v>
      </c>
    </row>
    <row r="16">
      <c r="A16" s="4" t="inlineStr">
        <is>
          <t>Unrealized loss on derivative, net of tax</t>
        </is>
      </c>
      <c r="D16" s="5" t="n">
        <v>2900</v>
      </c>
    </row>
    <row r="17">
      <c r="A17" s="4" t="inlineStr">
        <is>
          <t>Gain On Contract Termination</t>
        </is>
      </c>
      <c r="F17" s="6" t="n">
        <v>3500</v>
      </c>
    </row>
    <row r="18">
      <c r="A18" s="4" t="inlineStr">
        <is>
          <t>Amounts reclassified from accumulated other comprehensive loss</t>
        </is>
      </c>
      <c r="D18" s="5" t="n">
        <v>1300</v>
      </c>
    </row>
    <row r="19">
      <c r="A19" s="4" t="inlineStr">
        <is>
          <t>Amounts reclassified from accumulated other comprehensive loss, net of tax</t>
        </is>
      </c>
      <c r="D19" s="6" t="n">
        <v>1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chedule Of Accumulated Other Comprehensive Loss By Compon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Accumulated other comprehensive loss, net of tax, beginning balance</t>
        </is>
      </c>
      <c r="D4" s="6" t="n">
        <v>-16759</v>
      </c>
    </row>
    <row r="5">
      <c r="A5" s="4" t="inlineStr">
        <is>
          <t>Other comprehensive loss before reclassifications</t>
        </is>
      </c>
      <c r="D5" s="5" t="n">
        <v>-973</v>
      </c>
    </row>
    <row r="6">
      <c r="A6" s="4" t="inlineStr">
        <is>
          <t>Amounts reclassified from accumulated other comprehensive loss, net of tax</t>
        </is>
      </c>
      <c r="D6" s="5" t="n">
        <v>-982</v>
      </c>
    </row>
    <row r="7">
      <c r="A7" s="4" t="inlineStr">
        <is>
          <t>Other comprehensive income (loss)</t>
        </is>
      </c>
      <c r="B7" s="6" t="n">
        <v>2578</v>
      </c>
      <c r="C7" s="6" t="n">
        <v>-2869</v>
      </c>
      <c r="D7" s="5" t="n">
        <v>-1955</v>
      </c>
      <c r="E7" s="6" t="n">
        <v>-6869</v>
      </c>
    </row>
    <row r="8">
      <c r="A8" s="4" t="inlineStr">
        <is>
          <t>Accumulated other comprehensive loss, net of tax, ending balance</t>
        </is>
      </c>
      <c r="B8" s="5" t="n">
        <v>-18714</v>
      </c>
      <c r="D8" s="5" t="n">
        <v>-18714</v>
      </c>
    </row>
    <row r="9">
      <c r="A9" s="4" t="inlineStr">
        <is>
          <t>Foreign currency translaction adjustments [Member]</t>
        </is>
      </c>
    </row>
    <row r="10">
      <c r="A10" s="3" t="inlineStr">
        <is>
          <t>Accumulated other comprehensive income loss [Line Items]</t>
        </is>
      </c>
    </row>
    <row r="11">
      <c r="A11" s="4" t="inlineStr">
        <is>
          <t>Accumulated other comprehensive loss, net of tax, beginning balance</t>
        </is>
      </c>
      <c r="D11" s="5" t="n">
        <v>-12425</v>
      </c>
    </row>
    <row r="12">
      <c r="A12" s="4" t="inlineStr">
        <is>
          <t>Other comprehensive loss before reclassifications</t>
        </is>
      </c>
      <c r="D12" s="5" t="n">
        <v>1654</v>
      </c>
    </row>
    <row r="13">
      <c r="A13" s="4" t="inlineStr">
        <is>
          <t>Amounts reclassified from accumulated other comprehensive loss, net of tax</t>
        </is>
      </c>
      <c r="D13" s="5" t="n">
        <v>0</v>
      </c>
    </row>
    <row r="14">
      <c r="A14" s="4" t="inlineStr">
        <is>
          <t>Other comprehensive income (loss)</t>
        </is>
      </c>
      <c r="D14" s="5" t="n">
        <v>1654</v>
      </c>
    </row>
    <row r="15">
      <c r="A15" s="4" t="inlineStr">
        <is>
          <t>Accumulated other comprehensive loss, net of tax, ending balance</t>
        </is>
      </c>
      <c r="B15" s="5" t="n">
        <v>-10771</v>
      </c>
      <c r="D15" s="5" t="n">
        <v>-10771</v>
      </c>
    </row>
    <row r="16">
      <c r="A16" s="4" t="inlineStr">
        <is>
          <t>Derivative instruments, net of tax [Member]</t>
        </is>
      </c>
    </row>
    <row r="17">
      <c r="A17" s="3" t="inlineStr">
        <is>
          <t>Accumulated other comprehensive income loss [Line Items]</t>
        </is>
      </c>
    </row>
    <row r="18">
      <c r="A18" s="4" t="inlineStr">
        <is>
          <t>Accumulated other comprehensive loss, net of tax, beginning balance</t>
        </is>
      </c>
      <c r="D18" s="5" t="n">
        <v>-3600</v>
      </c>
    </row>
    <row r="19">
      <c r="A19" s="4" t="inlineStr">
        <is>
          <t>Other comprehensive loss before reclassifications</t>
        </is>
      </c>
      <c r="D19" s="5" t="n">
        <v>-2929</v>
      </c>
    </row>
    <row r="20">
      <c r="A20" s="4" t="inlineStr">
        <is>
          <t>Amounts reclassified from accumulated other comprehensive loss, net of tax</t>
        </is>
      </c>
      <c r="D20" s="5" t="n">
        <v>-982</v>
      </c>
    </row>
    <row r="21">
      <c r="A21" s="4" t="inlineStr">
        <is>
          <t>Other comprehensive income (loss)</t>
        </is>
      </c>
      <c r="D21" s="5" t="n">
        <v>-3911</v>
      </c>
    </row>
    <row r="22">
      <c r="A22" s="4" t="inlineStr">
        <is>
          <t>Accumulated other comprehensive loss, net of tax, ending balance</t>
        </is>
      </c>
      <c r="B22" s="5" t="n">
        <v>-7511</v>
      </c>
      <c r="D22" s="5" t="n">
        <v>-7511</v>
      </c>
    </row>
    <row r="23">
      <c r="A23" s="4" t="inlineStr">
        <is>
          <t>Other, net of tax [Member]</t>
        </is>
      </c>
    </row>
    <row r="24">
      <c r="A24" s="3" t="inlineStr">
        <is>
          <t>Accumulated other comprehensive income loss [Line Items]</t>
        </is>
      </c>
    </row>
    <row r="25">
      <c r="A25" s="4" t="inlineStr">
        <is>
          <t>Accumulated other comprehensive loss, net of tax, beginning balance</t>
        </is>
      </c>
      <c r="D25" s="5" t="n">
        <v>-734</v>
      </c>
    </row>
    <row r="26">
      <c r="A26" s="4" t="inlineStr">
        <is>
          <t>Other comprehensive loss before reclassifications</t>
        </is>
      </c>
      <c r="D26" s="5" t="n">
        <v>302</v>
      </c>
    </row>
    <row r="27">
      <c r="A27" s="4" t="inlineStr">
        <is>
          <t>Amounts reclassified from accumulated other comprehensive loss, net of tax</t>
        </is>
      </c>
      <c r="D27" s="5" t="n">
        <v>0</v>
      </c>
    </row>
    <row r="28">
      <c r="A28" s="4" t="inlineStr">
        <is>
          <t>Other comprehensive income (loss)</t>
        </is>
      </c>
      <c r="D28" s="5" t="n">
        <v>302</v>
      </c>
    </row>
    <row r="29">
      <c r="A29" s="4" t="inlineStr">
        <is>
          <t>Accumulated other comprehensive loss, net of tax, ending balance</t>
        </is>
      </c>
      <c r="B29" s="6" t="n">
        <v>-432</v>
      </c>
      <c r="D29" s="6" t="n">
        <v>-43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Operating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Sales</t>
        </is>
      </c>
      <c r="B4" s="6" t="n">
        <v>525951</v>
      </c>
      <c r="C4" s="6" t="n">
        <v>555229</v>
      </c>
      <c r="D4" s="6" t="n">
        <v>1531881</v>
      </c>
      <c r="E4" s="6" t="n">
        <v>1759651</v>
      </c>
    </row>
    <row r="5">
      <c r="A5" s="4" t="inlineStr">
        <is>
          <t>Depreciation and amortization</t>
        </is>
      </c>
      <c r="B5" s="5" t="n">
        <v>12408</v>
      </c>
      <c r="C5" s="5" t="n">
        <v>12264</v>
      </c>
      <c r="D5" s="5" t="n">
        <v>36939</v>
      </c>
      <c r="E5" s="5" t="n">
        <v>36389</v>
      </c>
    </row>
    <row r="6">
      <c r="A6" s="4" t="inlineStr">
        <is>
          <t>Income from operations</t>
        </is>
      </c>
      <c r="B6" s="5" t="n">
        <v>8659</v>
      </c>
      <c r="C6" s="5" t="n">
        <v>9798</v>
      </c>
      <c r="D6" s="5" t="n">
        <v>13277</v>
      </c>
      <c r="E6" s="5" t="n">
        <v>37826</v>
      </c>
    </row>
    <row r="7">
      <c r="A7" s="4" t="inlineStr">
        <is>
          <t>Interest expense</t>
        </is>
      </c>
      <c r="B7" s="5" t="n">
        <v>-2136</v>
      </c>
      <c r="C7" s="5" t="n">
        <v>-1687</v>
      </c>
      <c r="D7" s="5" t="n">
        <v>-6189</v>
      </c>
      <c r="E7" s="5" t="n">
        <v>-5014</v>
      </c>
    </row>
    <row r="8">
      <c r="A8" s="4" t="inlineStr">
        <is>
          <t>Interest income</t>
        </is>
      </c>
      <c r="B8" s="5" t="n">
        <v>154</v>
      </c>
      <c r="C8" s="5" t="n">
        <v>734</v>
      </c>
      <c r="D8" s="5" t="n">
        <v>1040</v>
      </c>
      <c r="E8" s="5" t="n">
        <v>3084</v>
      </c>
    </row>
    <row r="9">
      <c r="A9" s="4" t="inlineStr">
        <is>
          <t>Other income (expense), net</t>
        </is>
      </c>
      <c r="B9" s="5" t="n">
        <v>439</v>
      </c>
      <c r="C9" s="5" t="n">
        <v>-136</v>
      </c>
      <c r="D9" s="5" t="n">
        <v>-191</v>
      </c>
      <c r="E9" s="5" t="n">
        <v>2276</v>
      </c>
    </row>
    <row r="10">
      <c r="A10" s="4" t="inlineStr">
        <is>
          <t>Income before income taxes</t>
        </is>
      </c>
      <c r="B10" s="5" t="n">
        <v>7116</v>
      </c>
      <c r="C10" s="5" t="n">
        <v>8709</v>
      </c>
      <c r="D10" s="5" t="n">
        <v>7937</v>
      </c>
      <c r="E10" s="5" t="n">
        <v>38172</v>
      </c>
    </row>
    <row r="11">
      <c r="A11" s="4" t="inlineStr">
        <is>
          <t>Capital expenditures</t>
        </is>
      </c>
      <c r="B11" s="5" t="n">
        <v>5812</v>
      </c>
      <c r="C11" s="5" t="n">
        <v>10447</v>
      </c>
      <c r="D11" s="5" t="n">
        <v>29102</v>
      </c>
      <c r="E11" s="5" t="n">
        <v>25942</v>
      </c>
    </row>
    <row r="12">
      <c r="A12" s="4" t="inlineStr">
        <is>
          <t>Total assets</t>
        </is>
      </c>
      <c r="B12" s="5" t="n">
        <v>1734507</v>
      </c>
      <c r="D12" s="5" t="n">
        <v>1734507</v>
      </c>
      <c r="F12" s="6" t="n">
        <v>1759874</v>
      </c>
    </row>
    <row r="13">
      <c r="A13" s="4" t="inlineStr">
        <is>
          <t>Elimination Of Intersegment Sales [Member]</t>
        </is>
      </c>
    </row>
    <row r="14">
      <c r="A14" s="3" t="inlineStr">
        <is>
          <t>Segment Reporting Information [Line Items]</t>
        </is>
      </c>
    </row>
    <row r="15">
      <c r="A15" s="4" t="inlineStr">
        <is>
          <t>Sales</t>
        </is>
      </c>
      <c r="B15" s="5" t="n">
        <v>-16735</v>
      </c>
      <c r="C15" s="5" t="n">
        <v>-19865</v>
      </c>
      <c r="D15" s="5" t="n">
        <v>-61213</v>
      </c>
      <c r="E15" s="5" t="n">
        <v>-63100</v>
      </c>
    </row>
    <row r="16">
      <c r="A16" s="4" t="inlineStr">
        <is>
          <t>Corporate And Intersegment Eliminations [Member]</t>
        </is>
      </c>
    </row>
    <row r="17">
      <c r="A17" s="3" t="inlineStr">
        <is>
          <t>Segment Reporting Information [Line Items]</t>
        </is>
      </c>
    </row>
    <row r="18">
      <c r="A18" s="4" t="inlineStr">
        <is>
          <t>Income from operations</t>
        </is>
      </c>
      <c r="B18" s="5" t="n">
        <v>-20663</v>
      </c>
      <c r="C18" s="5" t="n">
        <v>-16159</v>
      </c>
      <c r="D18" s="5" t="n">
        <v>-58580</v>
      </c>
      <c r="E18" s="5" t="n">
        <v>-57372</v>
      </c>
    </row>
    <row r="19">
      <c r="A19" s="4" t="inlineStr">
        <is>
          <t>Americas [Member]</t>
        </is>
      </c>
    </row>
    <row r="20">
      <c r="A20" s="3" t="inlineStr">
        <is>
          <t>Segment Reporting Information [Line Items]</t>
        </is>
      </c>
    </row>
    <row r="21">
      <c r="A21" s="4" t="inlineStr">
        <is>
          <t>Sales</t>
        </is>
      </c>
      <c r="B21" s="5" t="n">
        <v>305636</v>
      </c>
      <c r="C21" s="5" t="n">
        <v>344361</v>
      </c>
      <c r="D21" s="5" t="n">
        <v>908832</v>
      </c>
      <c r="E21" s="5" t="n">
        <v>1140581</v>
      </c>
    </row>
    <row r="22">
      <c r="A22" s="4" t="inlineStr">
        <is>
          <t>Depreciation and amortization</t>
        </is>
      </c>
      <c r="B22" s="5" t="n">
        <v>5844</v>
      </c>
      <c r="C22" s="5" t="n">
        <v>5646</v>
      </c>
      <c r="D22" s="5" t="n">
        <v>17191</v>
      </c>
      <c r="E22" s="5" t="n">
        <v>16323</v>
      </c>
    </row>
    <row r="23">
      <c r="A23" s="4" t="inlineStr">
        <is>
          <t>Income from operations</t>
        </is>
      </c>
      <c r="B23" s="5" t="n">
        <v>10062</v>
      </c>
      <c r="C23" s="5" t="n">
        <v>10877</v>
      </c>
      <c r="D23" s="5" t="n">
        <v>21700</v>
      </c>
      <c r="E23" s="5" t="n">
        <v>48437</v>
      </c>
    </row>
    <row r="24">
      <c r="A24" s="4" t="inlineStr">
        <is>
          <t>Capital expenditures</t>
        </is>
      </c>
      <c r="B24" s="5" t="n">
        <v>2134</v>
      </c>
      <c r="C24" s="5" t="n">
        <v>4210</v>
      </c>
      <c r="D24" s="5" t="n">
        <v>17992</v>
      </c>
      <c r="E24" s="5" t="n">
        <v>11910</v>
      </c>
    </row>
    <row r="25">
      <c r="A25" s="4" t="inlineStr">
        <is>
          <t>Total assets</t>
        </is>
      </c>
      <c r="B25" s="5" t="n">
        <v>810455</v>
      </c>
      <c r="D25" s="5" t="n">
        <v>810455</v>
      </c>
      <c r="F25" s="5" t="n">
        <v>792180</v>
      </c>
    </row>
    <row r="26">
      <c r="A26" s="4" t="inlineStr">
        <is>
          <t>Asia [Member]</t>
        </is>
      </c>
    </row>
    <row r="27">
      <c r="A27" s="3" t="inlineStr">
        <is>
          <t>Segment Reporting Information [Line Items]</t>
        </is>
      </c>
    </row>
    <row r="28">
      <c r="A28" s="4" t="inlineStr">
        <is>
          <t>Sales</t>
        </is>
      </c>
      <c r="B28" s="5" t="n">
        <v>197507</v>
      </c>
      <c r="C28" s="5" t="n">
        <v>188092</v>
      </c>
      <c r="D28" s="5" t="n">
        <v>557495</v>
      </c>
      <c r="E28" s="5" t="n">
        <v>549671</v>
      </c>
    </row>
    <row r="29">
      <c r="A29" s="4" t="inlineStr">
        <is>
          <t>Depreciation and amortization</t>
        </is>
      </c>
      <c r="B29" s="5" t="n">
        <v>2801</v>
      </c>
      <c r="C29" s="5" t="n">
        <v>2820</v>
      </c>
      <c r="D29" s="5" t="n">
        <v>8247</v>
      </c>
      <c r="E29" s="5" t="n">
        <v>8363</v>
      </c>
    </row>
    <row r="30">
      <c r="A30" s="4" t="inlineStr">
        <is>
          <t>Income from operations</t>
        </is>
      </c>
      <c r="B30" s="5" t="n">
        <v>17865</v>
      </c>
      <c r="C30" s="5" t="n">
        <v>13209</v>
      </c>
      <c r="D30" s="5" t="n">
        <v>45887</v>
      </c>
      <c r="E30" s="5" t="n">
        <v>41666</v>
      </c>
    </row>
    <row r="31">
      <c r="A31" s="4" t="inlineStr">
        <is>
          <t>Capital expenditures</t>
        </is>
      </c>
      <c r="B31" s="5" t="n">
        <v>1330</v>
      </c>
      <c r="C31" s="5" t="n">
        <v>3965</v>
      </c>
      <c r="D31" s="5" t="n">
        <v>4646</v>
      </c>
      <c r="E31" s="5" t="n">
        <v>7901</v>
      </c>
    </row>
    <row r="32">
      <c r="A32" s="4" t="inlineStr">
        <is>
          <t>Total assets</t>
        </is>
      </c>
      <c r="B32" s="5" t="n">
        <v>536991</v>
      </c>
      <c r="D32" s="5" t="n">
        <v>536991</v>
      </c>
      <c r="F32" s="5" t="n">
        <v>533508</v>
      </c>
    </row>
    <row r="33">
      <c r="A33" s="4" t="inlineStr">
        <is>
          <t>Europe [Member]</t>
        </is>
      </c>
    </row>
    <row r="34">
      <c r="A34" s="3" t="inlineStr">
        <is>
          <t>Segment Reporting Information [Line Items]</t>
        </is>
      </c>
    </row>
    <row r="35">
      <c r="A35" s="4" t="inlineStr">
        <is>
          <t>Sales</t>
        </is>
      </c>
      <c r="B35" s="5" t="n">
        <v>39543</v>
      </c>
      <c r="C35" s="5" t="n">
        <v>42641</v>
      </c>
      <c r="D35" s="5" t="n">
        <v>126767</v>
      </c>
      <c r="E35" s="5" t="n">
        <v>132499</v>
      </c>
    </row>
    <row r="36">
      <c r="A36" s="4" t="inlineStr">
        <is>
          <t>Depreciation and amortization</t>
        </is>
      </c>
      <c r="B36" s="5" t="n">
        <v>706</v>
      </c>
      <c r="C36" s="5" t="n">
        <v>750</v>
      </c>
      <c r="D36" s="5" t="n">
        <v>2131</v>
      </c>
      <c r="E36" s="5" t="n">
        <v>2322</v>
      </c>
    </row>
    <row r="37">
      <c r="A37" s="4" t="inlineStr">
        <is>
          <t>Income from operations</t>
        </is>
      </c>
      <c r="B37" s="5" t="n">
        <v>1395</v>
      </c>
      <c r="C37" s="5" t="n">
        <v>1871</v>
      </c>
      <c r="D37" s="5" t="n">
        <v>4270</v>
      </c>
      <c r="E37" s="5" t="n">
        <v>5095</v>
      </c>
    </row>
    <row r="38">
      <c r="A38" s="4" t="inlineStr">
        <is>
          <t>Capital expenditures</t>
        </is>
      </c>
      <c r="B38" s="5" t="n">
        <v>252</v>
      </c>
      <c r="C38" s="5" t="n">
        <v>1304</v>
      </c>
      <c r="D38" s="5" t="n">
        <v>1294</v>
      </c>
      <c r="E38" s="5" t="n">
        <v>2035</v>
      </c>
    </row>
    <row r="39">
      <c r="A39" s="4" t="inlineStr">
        <is>
          <t>Total assets</t>
        </is>
      </c>
      <c r="B39" s="5" t="n">
        <v>127392</v>
      </c>
      <c r="D39" s="5" t="n">
        <v>127392</v>
      </c>
      <c r="F39" s="5" t="n">
        <v>139977</v>
      </c>
    </row>
    <row r="40">
      <c r="A40" s="4" t="inlineStr">
        <is>
          <t>Corporate And Other [Member]</t>
        </is>
      </c>
    </row>
    <row r="41">
      <c r="A41" s="3" t="inlineStr">
        <is>
          <t>Segment Reporting Information [Line Items]</t>
        </is>
      </c>
    </row>
    <row r="42">
      <c r="A42" s="4" t="inlineStr">
        <is>
          <t>Total assets</t>
        </is>
      </c>
      <c r="B42" s="5" t="n">
        <v>259669</v>
      </c>
      <c r="D42" s="5" t="n">
        <v>259669</v>
      </c>
      <c r="F42" s="6" t="n">
        <v>294209</v>
      </c>
    </row>
    <row r="43">
      <c r="A43" s="4" t="inlineStr">
        <is>
          <t>Corporate [Member]</t>
        </is>
      </c>
    </row>
    <row r="44">
      <c r="A44" s="3" t="inlineStr">
        <is>
          <t>Segment Reporting Information [Line Items]</t>
        </is>
      </c>
    </row>
    <row r="45">
      <c r="A45" s="4" t="inlineStr">
        <is>
          <t>Depreciation and amortization</t>
        </is>
      </c>
      <c r="B45" s="5" t="n">
        <v>3057</v>
      </c>
      <c r="C45" s="5" t="n">
        <v>3048</v>
      </c>
      <c r="D45" s="5" t="n">
        <v>9370</v>
      </c>
      <c r="E45" s="5" t="n">
        <v>9381</v>
      </c>
    </row>
    <row r="46">
      <c r="A46" s="4" t="inlineStr">
        <is>
          <t>Capital expenditures</t>
        </is>
      </c>
      <c r="B46" s="6" t="n">
        <v>2096</v>
      </c>
      <c r="C46" s="6" t="n">
        <v>968</v>
      </c>
      <c r="D46" s="6" t="n">
        <v>5170</v>
      </c>
      <c r="E46" s="6" t="n">
        <v>409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Schedule Of Geographic Net Sales And Long-Lived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Geographic net sales</t>
        </is>
      </c>
      <c r="B4" s="6" t="n">
        <v>525951</v>
      </c>
      <c r="C4" s="6" t="n">
        <v>555229</v>
      </c>
      <c r="D4" s="6" t="n">
        <v>1531881</v>
      </c>
      <c r="E4" s="6" t="n">
        <v>1759651</v>
      </c>
    </row>
    <row r="5">
      <c r="A5" s="4" t="inlineStr">
        <is>
          <t>Long-lived assets</t>
        </is>
      </c>
      <c r="B5" s="5" t="n">
        <v>351964</v>
      </c>
      <c r="D5" s="5" t="n">
        <v>351964</v>
      </c>
      <c r="F5" s="6" t="n">
        <v>367402</v>
      </c>
    </row>
    <row r="6">
      <c r="A6" s="4" t="inlineStr">
        <is>
          <t>United States [Member]</t>
        </is>
      </c>
    </row>
    <row r="7">
      <c r="A7" s="3" t="inlineStr">
        <is>
          <t>Segment Reporting Information [Line Items]</t>
        </is>
      </c>
    </row>
    <row r="8">
      <c r="A8" s="4" t="inlineStr">
        <is>
          <t>Geographic net sales</t>
        </is>
      </c>
      <c r="B8" s="5" t="n">
        <v>346849</v>
      </c>
      <c r="C8" s="5" t="n">
        <v>362136</v>
      </c>
      <c r="D8" s="5" t="n">
        <v>1001725</v>
      </c>
      <c r="E8" s="5" t="n">
        <v>1196965</v>
      </c>
    </row>
    <row r="9">
      <c r="A9" s="4" t="inlineStr">
        <is>
          <t>Long-lived assets</t>
        </is>
      </c>
      <c r="B9" s="5" t="n">
        <v>239332</v>
      </c>
      <c r="D9" s="5" t="n">
        <v>239332</v>
      </c>
      <c r="F9" s="5" t="n">
        <v>247074</v>
      </c>
    </row>
    <row r="10">
      <c r="A10" s="4" t="inlineStr">
        <is>
          <t>Singapore [Member]</t>
        </is>
      </c>
    </row>
    <row r="11">
      <c r="A11" s="3" t="inlineStr">
        <is>
          <t>Segment Reporting Information [Line Items]</t>
        </is>
      </c>
    </row>
    <row r="12">
      <c r="A12" s="4" t="inlineStr">
        <is>
          <t>Geographic net sales</t>
        </is>
      </c>
      <c r="B12" s="5" t="n">
        <v>51267</v>
      </c>
      <c r="C12" s="5" t="n">
        <v>51025</v>
      </c>
      <c r="D12" s="5" t="n">
        <v>161805</v>
      </c>
      <c r="E12" s="5" t="n">
        <v>135429</v>
      </c>
    </row>
    <row r="13">
      <c r="A13" s="4" t="inlineStr">
        <is>
          <t>Asia [Member]</t>
        </is>
      </c>
    </row>
    <row r="14">
      <c r="A14" s="3" t="inlineStr">
        <is>
          <t>Segment Reporting Information [Line Items]</t>
        </is>
      </c>
    </row>
    <row r="15">
      <c r="A15" s="4" t="inlineStr">
        <is>
          <t>Geographic net sales</t>
        </is>
      </c>
      <c r="B15" s="5" t="n">
        <v>48337</v>
      </c>
      <c r="C15" s="5" t="n">
        <v>49175</v>
      </c>
      <c r="D15" s="5" t="n">
        <v>126863</v>
      </c>
      <c r="E15" s="5" t="n">
        <v>143140</v>
      </c>
    </row>
    <row r="16">
      <c r="A16" s="4" t="inlineStr">
        <is>
          <t>Long-lived assets</t>
        </is>
      </c>
      <c r="B16" s="5" t="n">
        <v>70975</v>
      </c>
      <c r="D16" s="5" t="n">
        <v>70975</v>
      </c>
      <c r="F16" s="5" t="n">
        <v>76507</v>
      </c>
    </row>
    <row r="17">
      <c r="A17" s="4" t="inlineStr">
        <is>
          <t>Europe [Member]</t>
        </is>
      </c>
    </row>
    <row r="18">
      <c r="A18" s="3" t="inlineStr">
        <is>
          <t>Segment Reporting Information [Line Items]</t>
        </is>
      </c>
    </row>
    <row r="19">
      <c r="A19" s="4" t="inlineStr">
        <is>
          <t>Geographic net sales</t>
        </is>
      </c>
      <c r="B19" s="5" t="n">
        <v>55372</v>
      </c>
      <c r="C19" s="5" t="n">
        <v>64592</v>
      </c>
      <c r="D19" s="5" t="n">
        <v>177651</v>
      </c>
      <c r="E19" s="5" t="n">
        <v>202985</v>
      </c>
    </row>
    <row r="20">
      <c r="A20" s="4" t="inlineStr">
        <is>
          <t>Long-lived assets</t>
        </is>
      </c>
      <c r="B20" s="5" t="n">
        <v>18438</v>
      </c>
      <c r="D20" s="5" t="n">
        <v>18438</v>
      </c>
      <c r="F20" s="5" t="n">
        <v>20258</v>
      </c>
    </row>
    <row r="21">
      <c r="A21" s="4" t="inlineStr">
        <is>
          <t>Other Foreign [Member]</t>
        </is>
      </c>
    </row>
    <row r="22">
      <c r="A22" s="3" t="inlineStr">
        <is>
          <t>Segment Reporting Information [Line Items]</t>
        </is>
      </c>
    </row>
    <row r="23">
      <c r="A23" s="4" t="inlineStr">
        <is>
          <t>Geographic net sales</t>
        </is>
      </c>
      <c r="B23" s="5" t="n">
        <v>24126</v>
      </c>
      <c r="C23" s="6" t="n">
        <v>28301</v>
      </c>
      <c r="D23" s="5" t="n">
        <v>63837</v>
      </c>
      <c r="E23" s="6" t="n">
        <v>81132</v>
      </c>
    </row>
    <row r="24">
      <c r="A24" s="4" t="inlineStr">
        <is>
          <t>Long-lived assets</t>
        </is>
      </c>
      <c r="B24" s="6" t="n">
        <v>23219</v>
      </c>
      <c r="D24" s="6" t="n">
        <v>23219</v>
      </c>
      <c r="F24" s="6" t="n">
        <v>2356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and Non-Cash Information (Table Of Supplmental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pplemental Cash Flow Information [Abstract]</t>
        </is>
      </c>
    </row>
    <row r="4">
      <c r="A4" s="4" t="inlineStr">
        <is>
          <t>Income taxes paid, net</t>
        </is>
      </c>
      <c r="B4" s="6" t="n">
        <v>11629</v>
      </c>
      <c r="C4" s="6" t="n">
        <v>2091</v>
      </c>
      <c r="D4" s="6" t="n">
        <v>14596</v>
      </c>
      <c r="E4" s="6" t="n">
        <v>16375</v>
      </c>
    </row>
    <row r="5">
      <c r="A5" s="4" t="inlineStr">
        <is>
          <t>Interest paid</t>
        </is>
      </c>
      <c r="B5" s="6" t="n">
        <v>2364</v>
      </c>
      <c r="C5" s="6" t="n">
        <v>2333</v>
      </c>
      <c r="D5" s="5" t="n">
        <v>6791</v>
      </c>
      <c r="E5" s="5" t="n">
        <v>6355</v>
      </c>
    </row>
    <row r="6">
      <c r="A6" s="3" t="inlineStr">
        <is>
          <t>Cash Flow Non-cash Investing And Financing Activities Disclosure [Abstract]</t>
        </is>
      </c>
    </row>
    <row r="7">
      <c r="A7" s="4" t="inlineStr">
        <is>
          <t>Additions to property, plant and equipment in accounts payable</t>
        </is>
      </c>
      <c r="D7" s="6" t="n">
        <v>6531</v>
      </c>
      <c r="E7" s="6" t="n">
        <v>237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 xml:space="preserve"> Note 1 – Basis of Presentation Benchmark Electronics, Inc. (the Company) is a Texas corporation that provides innovative product design, engineering services, technology solutions and advanced manufacturing services. From initial product concept to volume production, including direct order fulfillment and aftermarket services, the Company has been providing integrated services and solutions to original equipment manufacturers (OEMs) since 1979. The Company serves the following industries: aerospace and defense (A&amp;D), medical technologies, complex industrials, semiconductor capital equipment (Semi-Cap), next-generation telecommunications and advanced computing. The Company has manufacturing operations located in the United States and Mexico (the Americas), Asia and Europe. The unaudited condensed consolidated financial statements included herein have been prepared by the Company pursuant to the rules and regulations of the Securities and Exchange Commission (the SEC). The financial statements reflect all normal and recurring adjustments necessary in the opinion of management for a fair presentation of the financial position, results of operations and cash flows for the interim periods presented. The results of operations for the periods presented are not necessarily indicative of the results to be expected for the full year. The accompanying unaudited condensed consolidated financial statements should be read in conjunction with the financial statements and notes included in the Company’s Annual Report on Form 10-K for the year ended December 31, 2019 (the 2019 10-K). Management has made a number of estimates and assumptions relating to the reporting of assets and liabilities and the disclosure of contingent assets and liabilities to prepare these financial statements in accordance with generally accepted accounting principles in the United States (U.S. GAAP) with consideration given to the potential impacts of the coronavirus disease 2019 (COVID-19) pandemic. However, actual results could differ materially from these estimates and be significantly affected by the severity and duration of the pandemic, the extent of actions to contain or treat COVID-19, how quickly and to what extent normal economic and operating activity can resume, and the severity and duration of the global economic downturn that results from the pandemic. For comparative purposes and based on ongoing evaluation of personnel roles involved in the production process, prior year expenses associated with certain personnel have been reclassified from selling, general and administrative expenses to cost of goods sold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9 Months Ended</t>
        </is>
      </c>
    </row>
    <row r="2">
      <c r="B2" s="2" t="inlineStr">
        <is>
          <t>Sep. 30, 2020</t>
        </is>
      </c>
    </row>
    <row r="3">
      <c r="A3" s="3" t="inlineStr">
        <is>
          <t>New Accounting Pronouncements</t>
        </is>
      </c>
    </row>
    <row r="4">
      <c r="A4" s="4" t="inlineStr">
        <is>
          <t>New Accounting Pronouncements</t>
        </is>
      </c>
      <c r="B4" s="4" t="inlineStr">
        <is>
          <t>Note 2 – New Accounting Pronouncements Adopted in 2020 In June 2016, the Financial Accounting Standards Board (FASB) issued Accounting Standards Update (ASU) No. 2016-13, Financial Instruments – Credit Losses (Topic 326): Measurement of Credit Losses on Financial Instruments , which replaces the current incurred loss impairment methodology with a methodology that reflects expected credit losses and requires consideration of a broader range of reasonable and supportable information to inform credit loss estimates. This update is effective for annual reporting periods beginning after December 15, 2019. The Company adopted this update effective January 1, 2020 Not Yet Adopted The Company has determined that other recently issued accounting standards will either not have a material impact on its consolidated financial position, results of operations or cash flows, or will not apply to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51:16Z</dcterms:created>
  <dcterms:modified xmlns:dcterms="http://purl.org/dc/terms/" xmlns:xsi="http://www.w3.org/2001/XMLSchema-instance" xsi:type="dcterms:W3CDTF">2020-11-05T16:51:16Z</dcterms:modified>
</cp:coreProperties>
</file>